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EWETT-CAMERON TRADING COMPANY " sheetId="2" state="visible" r:id="rId2"/>
    <sheet xmlns:r="http://schemas.openxmlformats.org/officeDocument/2006/relationships" name="JEWETT-CAMERON TRADING COMPAN_2" sheetId="3" state="visible" r:id="rId3"/>
    <sheet xmlns:r="http://schemas.openxmlformats.org/officeDocument/2006/relationships" name="JEWETT-CAMERON TRADING COMPAN_3" sheetId="4" state="visible" r:id="rId4"/>
    <sheet xmlns:r="http://schemas.openxmlformats.org/officeDocument/2006/relationships" name="JEWETT-CAMERON TRADING COMPAN_4" sheetId="5" state="visible" r:id="rId5"/>
    <sheet xmlns:r="http://schemas.openxmlformats.org/officeDocument/2006/relationships" name="JEWETT-CAMERON TRADING COMPAN_5"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Deferred Income Taxes" sheetId="12" state="visible" r:id="rId12"/>
    <sheet xmlns:r="http://schemas.openxmlformats.org/officeDocument/2006/relationships" name="7. Bank Indebtedness" sheetId="13" state="visible" r:id="rId13"/>
    <sheet xmlns:r="http://schemas.openxmlformats.org/officeDocument/2006/relationships" name="8. Capital Stock" sheetId="14" state="visible" r:id="rId14"/>
    <sheet xmlns:r="http://schemas.openxmlformats.org/officeDocument/2006/relationships" name="9. Cancellation of Capital Stoc" sheetId="15" state="visible" r:id="rId15"/>
    <sheet xmlns:r="http://schemas.openxmlformats.org/officeDocument/2006/relationships" name="10. Stock Options" sheetId="16" state="visible" r:id="rId16"/>
    <sheet xmlns:r="http://schemas.openxmlformats.org/officeDocument/2006/relationships" name="11. Pension and Profit-sharing " sheetId="17" state="visible" r:id="rId17"/>
    <sheet xmlns:r="http://schemas.openxmlformats.org/officeDocument/2006/relationships" name="12. Segment Information" sheetId="18" state="visible" r:id="rId18"/>
    <sheet xmlns:r="http://schemas.openxmlformats.org/officeDocument/2006/relationships" name="13. Concentrations" sheetId="19" state="visible" r:id="rId19"/>
    <sheet xmlns:r="http://schemas.openxmlformats.org/officeDocument/2006/relationships" name="14. Supplemental Disclosure Wit" sheetId="20" state="visible" r:id="rId20"/>
    <sheet xmlns:r="http://schemas.openxmlformats.org/officeDocument/2006/relationships" name="Subsequent Events" sheetId="21" state="visible" r:id="rId21"/>
    <sheet xmlns:r="http://schemas.openxmlformats.org/officeDocument/2006/relationships" name="2. Significant Accounting Pol_2" sheetId="22" state="visible" r:id="rId22"/>
    <sheet xmlns:r="http://schemas.openxmlformats.org/officeDocument/2006/relationships" name="2. Significant Accounting Pol_3" sheetId="23" state="visible" r:id="rId23"/>
    <sheet xmlns:r="http://schemas.openxmlformats.org/officeDocument/2006/relationships" name="2. Significant Accounting Pol_4" sheetId="24" state="visible" r:id="rId24"/>
    <sheet xmlns:r="http://schemas.openxmlformats.org/officeDocument/2006/relationships" name="2. Significant Accounting Pol_5" sheetId="25" state="visible" r:id="rId25"/>
    <sheet xmlns:r="http://schemas.openxmlformats.org/officeDocument/2006/relationships" name="2. Significant Accounting Pol_6" sheetId="26" state="visible" r:id="rId26"/>
    <sheet xmlns:r="http://schemas.openxmlformats.org/officeDocument/2006/relationships" name="2. Significant Accounting Pol_7" sheetId="27" state="visible" r:id="rId27"/>
    <sheet xmlns:r="http://schemas.openxmlformats.org/officeDocument/2006/relationships" name="2. Significant Accounting Pol_8" sheetId="28" state="visible" r:id="rId28"/>
    <sheet xmlns:r="http://schemas.openxmlformats.org/officeDocument/2006/relationships" name="2. Significant Accounting Pol_9" sheetId="29" state="visible" r:id="rId29"/>
    <sheet xmlns:r="http://schemas.openxmlformats.org/officeDocument/2006/relationships" name="2. Significant Accounting Po_10" sheetId="30" state="visible" r:id="rId30"/>
    <sheet xmlns:r="http://schemas.openxmlformats.org/officeDocument/2006/relationships" name="2. Significant Accounting Po_11" sheetId="31" state="visible" r:id="rId31"/>
    <sheet xmlns:r="http://schemas.openxmlformats.org/officeDocument/2006/relationships" name="2. Significant Accounting Po_12" sheetId="32" state="visible" r:id="rId32"/>
    <sheet xmlns:r="http://schemas.openxmlformats.org/officeDocument/2006/relationships" name="2. Significant Accounting Po_13" sheetId="33" state="visible" r:id="rId33"/>
    <sheet xmlns:r="http://schemas.openxmlformats.org/officeDocument/2006/relationships" name="2. Significant Accounting Po_14" sheetId="34" state="visible" r:id="rId34"/>
    <sheet xmlns:r="http://schemas.openxmlformats.org/officeDocument/2006/relationships" name="2. Significant Accounting Po_15" sheetId="35" state="visible" r:id="rId35"/>
    <sheet xmlns:r="http://schemas.openxmlformats.org/officeDocument/2006/relationships" name="2. Significant Accounting Po_16" sheetId="36" state="visible" r:id="rId36"/>
    <sheet xmlns:r="http://schemas.openxmlformats.org/officeDocument/2006/relationships" name="2. Significant Accounting Po_17" sheetId="37" state="visible" r:id="rId37"/>
    <sheet xmlns:r="http://schemas.openxmlformats.org/officeDocument/2006/relationships" name="2. Significant Accounting Po_18" sheetId="38" state="visible" r:id="rId38"/>
    <sheet xmlns:r="http://schemas.openxmlformats.org/officeDocument/2006/relationships" name="2. Significant Accounting Po_19" sheetId="39" state="visible" r:id="rId39"/>
    <sheet xmlns:r="http://schemas.openxmlformats.org/officeDocument/2006/relationships" name="2. Significant Accounting Po_20" sheetId="40" state="visible" r:id="rId40"/>
    <sheet xmlns:r="http://schemas.openxmlformats.org/officeDocument/2006/relationships" name="2. Significant Accounting Po_21" sheetId="41" state="visible" r:id="rId41"/>
    <sheet xmlns:r="http://schemas.openxmlformats.org/officeDocument/2006/relationships" name="2. Significant Accounting Po_22" sheetId="42" state="visible" r:id="rId42"/>
    <sheet xmlns:r="http://schemas.openxmlformats.org/officeDocument/2006/relationships" name="2. Significant Accounting Po_23" sheetId="43" state="visible" r:id="rId43"/>
    <sheet xmlns:r="http://schemas.openxmlformats.org/officeDocument/2006/relationships" name="3. Inventory_ Schedule of Inven" sheetId="44" state="visible" r:id="rId44"/>
    <sheet xmlns:r="http://schemas.openxmlformats.org/officeDocument/2006/relationships" name="4. Property, Plant and Equipm_2" sheetId="45" state="visible" r:id="rId45"/>
    <sheet xmlns:r="http://schemas.openxmlformats.org/officeDocument/2006/relationships" name="5. Intangible Assets_ Schedule " sheetId="46" state="visible" r:id="rId46"/>
    <sheet xmlns:r="http://schemas.openxmlformats.org/officeDocument/2006/relationships" name="12. Segment Information_ Schedu" sheetId="47" state="visible" r:id="rId47"/>
    <sheet xmlns:r="http://schemas.openxmlformats.org/officeDocument/2006/relationships" name="12. Segment Information_ Sales " sheetId="48" state="visible" r:id="rId48"/>
    <sheet xmlns:r="http://schemas.openxmlformats.org/officeDocument/2006/relationships" name="14. Supplemental Disclosure W_2" sheetId="49" state="visible" r:id="rId49"/>
    <sheet xmlns:r="http://schemas.openxmlformats.org/officeDocument/2006/relationships" name="1. Nature of Operations (Detail" sheetId="50" state="visible" r:id="rId50"/>
    <sheet xmlns:r="http://schemas.openxmlformats.org/officeDocument/2006/relationships" name="2. Significant Accounting Po_24" sheetId="51" state="visible" r:id="rId51"/>
    <sheet xmlns:r="http://schemas.openxmlformats.org/officeDocument/2006/relationships" name="2. Significant Accounting Po_25" sheetId="52" state="visible" r:id="rId52"/>
    <sheet xmlns:r="http://schemas.openxmlformats.org/officeDocument/2006/relationships" name="2. Significant Accounting Po_26" sheetId="53" state="visible" r:id="rId53"/>
    <sheet xmlns:r="http://schemas.openxmlformats.org/officeDocument/2006/relationships" name="3. Inventory_ Schedule of Inv_2" sheetId="54" state="visible" r:id="rId54"/>
    <sheet xmlns:r="http://schemas.openxmlformats.org/officeDocument/2006/relationships" name="4. Property, Plant and Equipm_3" sheetId="55" state="visible" r:id="rId55"/>
    <sheet xmlns:r="http://schemas.openxmlformats.org/officeDocument/2006/relationships" name="5. Intangible Assets_ Schedul_2" sheetId="56" state="visible" r:id="rId56"/>
    <sheet xmlns:r="http://schemas.openxmlformats.org/officeDocument/2006/relationships" name="5. Intangible Assets (Details)" sheetId="57" state="visible" r:id="rId57"/>
    <sheet xmlns:r="http://schemas.openxmlformats.org/officeDocument/2006/relationships" name="6. Deferred Income Taxes (Detai" sheetId="58" state="visible" r:id="rId58"/>
    <sheet xmlns:r="http://schemas.openxmlformats.org/officeDocument/2006/relationships" name="7. Bank Indebtedness (Details)" sheetId="59" state="visible" r:id="rId59"/>
    <sheet xmlns:r="http://schemas.openxmlformats.org/officeDocument/2006/relationships" name="8. Capital Stock (Details)" sheetId="60" state="visible" r:id="rId60"/>
    <sheet xmlns:r="http://schemas.openxmlformats.org/officeDocument/2006/relationships" name="9. Cancellation of Capital St_2" sheetId="61" state="visible" r:id="rId61"/>
    <sheet xmlns:r="http://schemas.openxmlformats.org/officeDocument/2006/relationships" name="11. Pension and Profit-sharin_2" sheetId="62" state="visible" r:id="rId62"/>
    <sheet xmlns:r="http://schemas.openxmlformats.org/officeDocument/2006/relationships" name="12. Segment Information_ Sche_2" sheetId="63" state="visible" r:id="rId63"/>
    <sheet xmlns:r="http://schemas.openxmlformats.org/officeDocument/2006/relationships" name="12. Segment Information_ Sale_2" sheetId="64" state="visible" r:id="rId64"/>
    <sheet xmlns:r="http://schemas.openxmlformats.org/officeDocument/2006/relationships" name="13. Concentrations (Details)" sheetId="65" state="visible" r:id="rId65"/>
    <sheet xmlns:r="http://schemas.openxmlformats.org/officeDocument/2006/relationships" name="14. Supplemental Disclosure W_3"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329">
  <si>
    <t>Document and Entity Information - shares</t>
  </si>
  <si>
    <t>6 Months Ended</t>
  </si>
  <si>
    <t>Feb. 28, 2019</t>
  </si>
  <si>
    <t>Apr. 11, 2019</t>
  </si>
  <si>
    <t>Details</t>
  </si>
  <si>
    <t>Registrant Name</t>
  </si>
  <si>
    <t>Jewett Cameron Trading Co LTD.</t>
  </si>
  <si>
    <t>Registrant CIK</t>
  </si>
  <si>
    <t>0000885307</t>
  </si>
  <si>
    <t>SEC Form</t>
  </si>
  <si>
    <t>10-Q</t>
  </si>
  <si>
    <t>Period End date</t>
  </si>
  <si>
    <t>Feb. 28,
		2019</t>
  </si>
  <si>
    <t>Fiscal Year End</t>
  </si>
  <si>
    <t>--08-31</t>
  </si>
  <si>
    <t>Trading Symbol</t>
  </si>
  <si>
    <t>jctcf</t>
  </si>
  <si>
    <t>Tax Identification Number (TIN)</t>
  </si>
  <si>
    <t>000000000</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2</t>
  </si>
  <si>
    <t>JEWETT-CAMERON TRADING COMPANY LTD. CONSOLIDATED BALANCE SHEETS - USD ($)</t>
  </si>
  <si>
    <t>Aug. 31, 2018</t>
  </si>
  <si>
    <t>Current assets</t>
  </si>
  <si>
    <t>Cash and cash equivalents</t>
  </si>
  <si>
    <t>Accounts receivable, net of allowance of $Nil (August 31, 2018 - $Nil)</t>
  </si>
  <si>
    <t>Inventory, net of allowance of $89,424 (August 31, 2018 - $75,336) (note 3)</t>
  </si>
  <si>
    <t>Note receivable</t>
  </si>
  <si>
    <t>Prepaid expenses</t>
  </si>
  <si>
    <t>Prepaid income taxes</t>
  </si>
  <si>
    <t>Total current assets</t>
  </si>
  <si>
    <t>Property, plant and equipment, net (note 4)</t>
  </si>
  <si>
    <t>Intangible assets, net (note 5)</t>
  </si>
  <si>
    <t>Total assets</t>
  </si>
  <si>
    <t>Current liabilities</t>
  </si>
  <si>
    <t>Accounts payable</t>
  </si>
  <si>
    <t>Accrued liabilities</t>
  </si>
  <si>
    <t>Total current liabilities</t>
  </si>
  <si>
    <t>Deferred tax liability (note 6)</t>
  </si>
  <si>
    <t>Total liabilities</t>
  </si>
  <si>
    <t>Authorized 21,567,564 common shares, no par value 10,000,000 preferred shares, no par value Issued 4,210,538 common shares (August 31, 2018 -4,314,659)</t>
  </si>
  <si>
    <t>Additional paid-in capital</t>
  </si>
  <si>
    <t>Retained earnings</t>
  </si>
  <si>
    <t>Total stockholders' equity</t>
  </si>
  <si>
    <t>Total liabilities and stockholders' equity</t>
  </si>
  <si>
    <t>JEWETT-CAMERON TRADING COMPANY LTD. CONSOLIDATED BALANCE SHEETS - Parenthetical - USD ($)</t>
  </si>
  <si>
    <t>Accounts Receivable, Allowance for Credit Loss, Current</t>
  </si>
  <si>
    <t>Common Stock, Shares Authorized</t>
  </si>
  <si>
    <t>[1]</t>
  </si>
  <si>
    <t>Common Stock, No Par Value</t>
  </si>
  <si>
    <t>Preferred Stock, Shares Authorized</t>
  </si>
  <si>
    <t>Preferred Stock, No Par Value</t>
  </si>
  <si>
    <t>Common Stock, Shares, Issued</t>
  </si>
  <si>
    <t>Common Stock, Shares, Outstanding</t>
  </si>
  <si>
    <t>note 8, 9</t>
  </si>
  <si>
    <t>JEWETT-CAMERON TRADING COMPANY LTD. CONSOLIDATED STATEMENTS OF OPERATIONS - USD ($)</t>
  </si>
  <si>
    <t>3 Months Ended</t>
  </si>
  <si>
    <t>Feb. 28, 2018</t>
  </si>
  <si>
    <t>SALES</t>
  </si>
  <si>
    <t>COST OF SALES</t>
  </si>
  <si>
    <t>GROSS PROFIT</t>
  </si>
  <si>
    <t>OPERATING EXPENSES</t>
  </si>
  <si>
    <t>Selling, general and administrative expenses</t>
  </si>
  <si>
    <t>Depreciation and amortization</t>
  </si>
  <si>
    <t>Wages and employee benefits</t>
  </si>
  <si>
    <t>Operating Expenses</t>
  </si>
  <si>
    <t>Income from operations</t>
  </si>
  <si>
    <t>OTHER ITEMS</t>
  </si>
  <si>
    <t>(Loss) gain on sale of property, plant and equipment</t>
  </si>
  <si>
    <t>Interest and other income</t>
  </si>
  <si>
    <t>Income before income taxes</t>
  </si>
  <si>
    <t>Income tax expense</t>
  </si>
  <si>
    <t>Net income</t>
  </si>
  <si>
    <t>Basic earnings per common share</t>
  </si>
  <si>
    <t>Diluted earnings per common share</t>
  </si>
  <si>
    <t>Basic</t>
  </si>
  <si>
    <t>Diluted</t>
  </si>
  <si>
    <t>JEWETT-CAMERON TRADING COMPANY LTD. CONSOLIDATED STATEMENTS OF STOCKHOLDERS' EQUITY - USD ($)</t>
  </si>
  <si>
    <t>Common Stock</t>
  </si>
  <si>
    <t>Additional Paid-in Capital</t>
  </si>
  <si>
    <t>Retained Earnings</t>
  </si>
  <si>
    <t>Total</t>
  </si>
  <si>
    <t>Equity Balance at Aug. 31, 2017</t>
  </si>
  <si>
    <t>Equity Balance, shares at Aug. 31, 2017</t>
  </si>
  <si>
    <t>Equity Balance, shares at Feb. 28, 2018</t>
  </si>
  <si>
    <t>Equity Balance at Feb. 28, 2018</t>
  </si>
  <si>
    <t>Shares repurchased and cancelled</t>
  </si>
  <si>
    <t>Equity Balance, shares at Aug. 31, 2018</t>
  </si>
  <si>
    <t>Equity Balance at Aug. 31, 2018</t>
  </si>
  <si>
    <t>Equity Balance, shares at Feb. 28, 2019</t>
  </si>
  <si>
    <t>Equity Balance at Feb. 28, 2019</t>
  </si>
  <si>
    <t>note 9</t>
  </si>
  <si>
    <t>JEWETT-CAMERON TRADING COMPANY LTD. CONSOLIDATED STATEMENTS OF CASH FLOWS - USD ($)</t>
  </si>
  <si>
    <t>CASH FLOWS FROM OPERATING ACTIVITIES</t>
  </si>
  <si>
    <t>Items not involving an outlay of cash:</t>
  </si>
  <si>
    <t>(Gain) loss on sale of property, plant and equipment</t>
  </si>
  <si>
    <t>Deferred income taxes</t>
  </si>
  <si>
    <t>Changes in non-cash working capital items:</t>
  </si>
  <si>
    <t>Decrease (increase) in accounts receivable</t>
  </si>
  <si>
    <t>(Increase) in inventory</t>
  </si>
  <si>
    <t>Decrease in note receivable</t>
  </si>
  <si>
    <t>(Increase) in prepaid expenses</t>
  </si>
  <si>
    <t>(Increase) in prepaid income taxes</t>
  </si>
  <si>
    <t>(Decrease) in accounts payable and accrued liabilities</t>
  </si>
  <si>
    <t>Net cash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Redemption of common stock</t>
  </si>
  <si>
    <t>Net cash used in financing activities</t>
  </si>
  <si>
    <t>Net decrease in cash</t>
  </si>
  <si>
    <t>Cash, beginning of period</t>
  </si>
  <si>
    <t>Cash, end of period</t>
  </si>
  <si>
    <t>1. Nature of Operations</t>
  </si>
  <si>
    <t>Nov. 30, 2018</t>
  </si>
  <si>
    <t>Notes</t>
  </si>
  <si>
    <t xml:space="preserve"> 1. NATURE OF OPERATIONS Jewett-Cameron Trading Company Ltd.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MSI-PRO Co. (MSI), incorporated April 1996, Jewett-Cameron Seed Company, (JCSC), incorporated October 2000, Greenwood Products, Inc. (Greenwood), incorporated February 2002, and Jewett-Cameron Company, incorporated September 2013. Jewett-Cameron Trading Company Ltd. and its subsidiaries (the Company) have no significant assets in Canada. 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 On May 29, 2018, the Company completed a 2-for-1 forward stock split of its common shares. All share and per share amounts have been retroactively restated (Note 8). These unaudited financial statements are those of the Company and its wholly owned subsidiaries. In the opinion of management, the accompanying Consolidated Financial Statements of Jewett-Cameron Trading Company Ltd., contain all adjustments, consisting only of normal recurring adjustments, necessary to fairly state its financial position as of February 28, 2019 and August 31, 2018 and its results of operations and cash flows for the three month and six month periods ended February 28, 2019 and 2018 in accordance with generally accepted accounting principles of the United States of America</t>
  </si>
  <si>
    <t>2. Significant Accounting Policies</t>
  </si>
  <si>
    <t xml:space="preserve">2. SIGNIFICANT ACCOUNTING POLICIES Generally accepted accounting principles These consolidated financial statements have been prepared in conformity with generally accepted accounting principles of the United States of America. 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maturity of three months or less at the time of issuance to be cash equivalents. At February 28, 2019, cash and cash equivalents was $3,706,604 compared to $ at August 31, 2018.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Intangibles The Companys intangible assets have a finite life and are recorded at cost. Amortization is calculated using the straight-line method over the remaining life of the asset. The intangible assets are reviewed annually for impairment. .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9, 2018 (Note 8). The earnings per share data for the three and six month periods ended February 28, 2019 and 2018 are as follows: Three Month Periods ended February 28, Six Month Periods ended February 28, 2019 2018 2019 2018 Net income $ 119,629 $ 508,298 $ 469,323 $ 830,731 Basic weighted average number of common shares outstanding 4,218,348 4,468,988 4,218,672 4,468,988 Effect of dilutive securities Stock options - - - - Diluted weighted average number of common shares outstanding 4,218,348 4,468,988 4,218,672 4,468,988 Comprehensive income The Company has no items of other comprehensive income in any period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No options were granted during the six month period ended February 28, 2019, and there were no options outstanding on February 28, 2019.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February 28, 2019 and August 31, 2018 follows: February 28, 2019 August 31, 2018 Carrying Fair Carrying Fair Amount Value Amount Value Cash and cash equivalents $3,706,604 $3,706,604 $ 6,097,463 $6,097,463 Accounts receivable, net of allowance 3,197,120 3,197,120 4,152,492 4,152,492 Accounts payable and accrued liabilities 1,313,431 1,313,431 2,172,299 2,172,299 The following table presents information about the assets that are measured at fair value on a recurring basis as of February 28,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ebruary 28, 2019 Quoted Prices in Active Markets (Level 1) Significant Other Observable Inputs (Level 2) Significant Unobservable Inputs (Level 3) Assets: Cash and cash equivalents $ 3,706,604 $ 3,706,604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sales in the consolidated statement of operations. 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In May 2014, the FASB issued ASU No. 2014-09, Revenue from Contracts with Customer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31, 2019. The Company is currently evaluating the impact of ASU No. 2016-13 on its financial position, results of operations and liquidity. In November 2016, the FASB issued ASU No. 2016-18, Statement of Cash Flows: Restricted Cash (Topic 230):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adopted this ASU on September 1, 2018, prospectively. There was no material impact on the Companys financial statements on adoption. </t>
  </si>
  <si>
    <t>3. Inventory</t>
  </si>
  <si>
    <t xml:space="preserve">3. INVENTORY A summary of inventory is as follows: February 28, 2019 August 31, 2018 Wood products and metal products $ 11,190,812 $ 9,189,772 Industrial tools 370,328 378,163 Agricultural seed products 144,467 235,262 $ 11,705,607 $ 9,803,197 </t>
  </si>
  <si>
    <t>4. Property, Plant and Equipment</t>
  </si>
  <si>
    <t xml:space="preserve">4. PROPERTY, PLANT AND EQUIPMENT A summary of property, plant, and equipment is as follows: February 28, 2019 August 31, 2018 Office equipment $ 473,702 $ 473,702 Warehouse equipment 1,245,137 1,313,714 Buildings 4,072,741 4,090,527 Land 559,065 761,924 6,350,645 6,639,867 Accumulated depreciation (3,560,694) (3,534,607) Net book value $ 2,789,951 $ 3,105,260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 </t>
  </si>
  <si>
    <t>5. Intangible Assets</t>
  </si>
  <si>
    <t xml:space="preserve">5. INTANGIBLE ASSETS A summary of intangible assets is as follows: February 28, 2019 August 31, 2018 Trademarks, trade names and other $ 43,655 $ 43,655 Accumulated amortization (40,336) (40,065) Net book value $ 3,319 $ 3,590 During the year ended August 31, 2018, the Company wrote off the remaining capitalized costs of $ 43,635 as a result of two patents expiring. </t>
  </si>
  <si>
    <t>6. Deferred Income Taxes</t>
  </si>
  <si>
    <t>6. DEFERRED INCOME TAXES Deferred income tax liability as of February 28, 2019 of $ 79,886 (August 31, 2018 - $ 81,853 ) reflect the net tax effects of temporary differences between the carrying amounts of assets and liabilities for financial reporting purposes and the amounts used for income tax purposes.</t>
  </si>
  <si>
    <t>7. Bank Indebtedness</t>
  </si>
  <si>
    <t>7. BANK INDEBTEDNESS There was no bank indebtedness under the Companys $ 3,000,000 line of credit as of February 28, 2019 or August 31, 2018. Bank indebtedness, when it exists, is secured by an assignment of accounts receivable and inventory. I</t>
  </si>
  <si>
    <t>8. Capital Stock</t>
  </si>
  <si>
    <t>8. CAPITAL STOCK Common Stock Holders of common stock are entitled to one vote for each share held. There are no restrictions that limit the Company's ability to pay dividends on its common stock. The Company has not declared any dividends since incorporation. Common Stock Split The Company declared a two for one stock split of its common stock with a record date of the close of business on May 25, 2018. Shareholders received one additional common share for each common share held as of the record date. The stock split was effective as of May 29, 2018. Share and per share data have been retroactively adjusted to reflect the effects of the stock split.</t>
  </si>
  <si>
    <t>9. Cancellation of Capital Stock</t>
  </si>
  <si>
    <t xml:space="preserve">9. 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 During the 2 nd During the 1 st During the 1 st </t>
  </si>
  <si>
    <t>10. Stock Options</t>
  </si>
  <si>
    <t>10. STOCK OPTIONS The Company has a stock option program under which stock options to purchase securities from the Company can be granted to directors and employees of the Company on terms and conditions acceptable to the regulatory authorities of Canada, notably the Ontario Securities Commission and the British Columbia Securities Commission. Under the stock option program, stock options for up to 10% of the number of issued and outstanding common shares may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 The exercise price of all stock options, granted under the stock option program, must be at least equal to the fair market value (subject to regulated discounts) of such common shares on the date of grant. Options vest at the discretion of the Board of Directors. The Company had no stock options outstanding as of February 28, 2019 and August 31, 2018.</t>
  </si>
  <si>
    <t>11. Pension and Profit-sharing Plans</t>
  </si>
  <si>
    <t>11. PENSION AND PROFIT-SHARING PLANS The Company has a deferred compensation 401(k) plan for all employees with at least 6 months of service pending a monthly enrollment time. The plan allows for a non-elective discretionary contribution For the six months ended February 28, 2019 and 2018 the 401(k) compensation expense was $ 153,561 and $ 166,369 , respectively.</t>
  </si>
  <si>
    <t>12. Segment Information</t>
  </si>
  <si>
    <t>12. SEGMENT INFORMATION The Company has four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for the six month periods ended February 28, 2019 and 2018: 2019 2018 Sales to unaffiliated customers: Industrial wood products $ 1,962,817 $ 1,515,375 Lawn, garden, pet and other 13,452,656 19,323,517 Seed processing and sales 1,089,480 1,393,443 Industrial tools and clamps 418,322 522,973 $ 16,923,275 $ 22,755,308 Income (loss) before income taxes: Industrial wood products $ 26,487 $ (47,183) Lawn, garden, pet and other 14,092 849,782 Seed processing and sales (60,794) 90,495 Industrial tools and clamps (19,361) (3,778) Corporate and administrative 707,910 382,691 $ 668,334 $ 1,272,007 Identifiable assets: Industrial wood products $ 985,205 $ 878,842 Lawn, garden, pet and other 13,677,090 13,969,856 Seed processing and sales 60,350 415,032 Industrial tools and clamps 433,501 498,865 Corporate and administrative 7,122,600 6,878,023 $ 22,278,746 $ 22,640,618 Capital expenditures: Industrial wood products $ - $ - Lawn, garden, pet and other - - Seed processing and sales - - Industrial tools and clamps - - Corporate and administrative - 66,041 $ - $ 66,041 Interest expense: $ - $ - The following table lists sales made by the Company to customers which were in excess of 10% of total sales for the six months ended February 28, 2019 and 2018: 2019 2018 Sales $ 8,054,610 $ 14,152,519 The Company conducts business primarily in the United States, but also has limited amounts of sales in foreign countries. The following table lists sales by country for the six months ended February 28, 2019 and 2018: 2019 2018 United States $ 16,168,654 $ 21,679,684 Canada 621,444 759,136 Mexico/Latin America/Caribbean 104,370 159,436 Europe 27,026 38,993 Asia/Pacific 1,781 118,059 All of the Companys significant identifiable assets were located in the United States as of February 28, 2019 and 2018.</t>
  </si>
  <si>
    <t>13. Concentrations</t>
  </si>
  <si>
    <t>13. CONCENTRATION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February 28, 2019, two customers accounted for accounts receivable greater than 10% of total accounts receivable at 49%. At February 28, 2018, three customers accounted for accounts receivable greater than 10% of total accounts receivable at 71 %. The Company controls credit risk through credit approvals, credit limits, credit insurance and monitoring procedures. The Company performs credit evaluations of its commercial customers but generally does not require collateral to support accounts receivable. Volume of business The Company has concentrations in the volume of purchases it conducts with its suppliers. For the six months ended February 28, 2019, there were three suppliers that each accounted for 10% or greater of total purchases, and the aggregate purchases amounted to $ 9,260,530 . For the six months ended February 28, 2018, there were three suppliers that each accounted for 10% or greater of total purchases, and the aggregate purchases amounted to $ 11,365,503 .</t>
  </si>
  <si>
    <t>14. Supplemental Disclosure With Respect To Cash Flows</t>
  </si>
  <si>
    <t>14. SUPPLEMENTAL DISCLOSURE WITH RESPECT TO CASH FLOWS Certain cash payments for the six months ended February 28 are summarized as follows: 2019 2018 Cash paid during the periods for: Interest $ - $ - Income taxes $ 395,500 $ 924,444 There were no non-cash investing or financing activities during the periods presented.</t>
  </si>
  <si>
    <t>Subsequent Events</t>
  </si>
  <si>
    <t>15. SUBSEQUENT EVENTS Subsequent to the end of the period, the Company repurchased an additional 180,950 common shares pursuant to the share repurchase plan announced on February 7, 2019. The total cost was $1,587,777 at an average price of $8.77 per share.</t>
  </si>
  <si>
    <t>2. Significant Accounting Policies: Generally accepted accounting principles (Policies)</t>
  </si>
  <si>
    <t>Policies</t>
  </si>
  <si>
    <t>Generally accepted accounting principles</t>
  </si>
  <si>
    <t xml:space="preserve">Generally accepted accounting principles These consolidated financial statements have been prepared in conformity with generally accepted accounting principles of the United States of America. </t>
  </si>
  <si>
    <t>2. Significant Accounting Policies: Principles of Consolidation (Policies)</t>
  </si>
  <si>
    <t>Principles of Consolidation</t>
  </si>
  <si>
    <t>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t>
  </si>
  <si>
    <t>2. Significant Accounting Policies: Estimates (Policies)</t>
  </si>
  <si>
    <t>Estimates</t>
  </si>
  <si>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si>
  <si>
    <t>2. Significant Accounting Policies: Cash and Cash Equivalents (Policies)</t>
  </si>
  <si>
    <t>Cash and Cash Equivalents</t>
  </si>
  <si>
    <t>Cash and cash equivalents The Company considers all highly liquid instruments with maturity of three months or less at the time of issuance to be cash equivalents. At February 28, 2019, cash and cash equivalents was $3,706,604 compared to $ at August 31, 2018.</t>
  </si>
  <si>
    <t>2. Significant Accounting Policies: Accounts Receivable (Policies)</t>
  </si>
  <si>
    <t>Accounts Receivable</t>
  </si>
  <si>
    <t>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t>
  </si>
  <si>
    <t>2. Significant Accounting Policies: Inventory (Policies)</t>
  </si>
  <si>
    <t>Inventory</t>
  </si>
  <si>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si>
  <si>
    <t>2. Significant Accounting Policies: Property, Plant and Equipment (Policies)</t>
  </si>
  <si>
    <t>Property, Plant and Equipment</t>
  </si>
  <si>
    <t xml:space="preserve">Property, plant and equipment Property, plant and equipment are recorded at cost less accumulated depreciation. The Company provides for depreciation over the estimated life of each asset on a straight-line basis over the following periods: Office equipment 3-7 years Warehouse equipment 2-10 years Buildings 5-30 years </t>
  </si>
  <si>
    <t>2. Significant Accounting Policies: Intangibles (Policies)</t>
  </si>
  <si>
    <t>Intangibles</t>
  </si>
  <si>
    <t>Intangibles The Companys intangible assets have a finite life and are recorded at cost. Amortization is calculated using the straight-line method over the remaining life of the asset. The intangible assets are reviewed annually for impairment.</t>
  </si>
  <si>
    <t>2. Significant Accounting Policies: Asset Retirement Obligations (Policie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2. Significant Accounting Policies: Impairment of Long-lived Assets and Long-lived Assets To Be Disposed of (Policies)</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2. Significant Accounting Policies: Currency and Foreign Exchange (Policies)</t>
  </si>
  <si>
    <t>Currency and Foreign Exchange</t>
  </si>
  <si>
    <t>Currency and foreign exchange These financial statements are expressed in U.S. dollars as the Company's operations are primarily based in the United States. The Company does not have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si>
  <si>
    <t>2. Significant Accounting Policies: Earnings Per Share (Policies)</t>
  </si>
  <si>
    <t>Earnings Per Share</t>
  </si>
  <si>
    <t xml:space="preserve">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9, 2018 (Note 8). The earnings per share data for the three and six month periods ended February 28, 2019 and 2018 are as follows: Three Month Periods ended February 28, Six Month Periods ended February 28, 2019 2018 2019 2018 Net income $ 119,629 $ 508,298 $ 469,323 $ 830,731 Basic weighted average number of common shares outstanding 4,218,348 4,468,988 4,218,672 4,468,988 Effect of dilutive securities Stock options - - - - Diluted weighted average number of common shares outstanding 4,218,348 4,468,988 4,218,672 4,468,988 </t>
  </si>
  <si>
    <t>2. Significant Accounting Policies: Comprehensive Income (Policies)</t>
  </si>
  <si>
    <t>Comprehensive Income</t>
  </si>
  <si>
    <t>Comprehensive income The Company has no items of other comprehensive income in any period presented. Therefore, net income presented in the consolidated statements of operations equals comprehensive income.</t>
  </si>
  <si>
    <t>2. Significant Accounting Policies: Stock-based Compensation (Policies)</t>
  </si>
  <si>
    <t>Stock-based Compensation</t>
  </si>
  <si>
    <t>Stock-based compensation All stock-based compensation is recognized as an expense in the financial statements and such costs are measured at the fair value of the award. No options were granted during the six month period ended February 28, 2019, and there were no options outstanding on February 28, 2019.</t>
  </si>
  <si>
    <t>2. Significant Accounting Policies: Financial Instruments (Polici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February 28, 2019 and August 31, 2018 follows: February 28, 2019 August 31, 2018 Carrying Fair Carrying Fair Amount Value Amount Value Cash and cash equivalents $3,706,604 $3,706,604 $ 6,097,463 $6,097,463 Accounts receivable, net of allowance 3,197,120 3,197,120 4,152,492 4,152,492 Accounts payable and accrued liabilities 1,313,431 1,313,431 2,172,299 2,172,299 The following table presents information about the assets that are measured at fair value on a recurring basis as of February 28, 2019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February 28, 2019 Quoted Prices in Active Markets (Level 1) Significant Other Observable Inputs (Level 2) Significant Unobservable Inputs (Level 3) Assets: Cash and cash equivalents $ 3,706,604 $ 3,706,604 $  $  The fair values of cash are determined through market, observable and corroborated sources.</t>
  </si>
  <si>
    <t>2. Significant Accounting Policies: Income taxes (Policies)</t>
  </si>
  <si>
    <t>Income taxes</t>
  </si>
  <si>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2. Significant Accounting Policies: Shipping and Handling Costs (Policies)</t>
  </si>
  <si>
    <t>Shipping and Handling Costs</t>
  </si>
  <si>
    <t>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sales in the consolidated statement of operations.</t>
  </si>
  <si>
    <t>2. Significant Accounting Policies: Revenue Recognition (Policies)</t>
  </si>
  <si>
    <t>Revenue Recognition</t>
  </si>
  <si>
    <t>Revenue recognition The Company recognizes revenue from the sales of lumber, building supply products, industrial wood products, specialty metal products, and other specialty products and tools, when the products are shipped, title passes, and the ultimate collection is reasonably assure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si>
  <si>
    <t>2. Significant Accounting Policies: Recent Accounting Pronouncements (Policies)</t>
  </si>
  <si>
    <t>Recent Accounting Pronouncements</t>
  </si>
  <si>
    <t xml:space="preserve">Recent Accounting Pronouncements In May 2014, the FASB issued ASU No. 2014-09, Revenue from Contracts with Customers In February 2016, Topic 842, Leases Leases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4 is effective for fiscal years, and interim periods within those years, beginning after December 31, 2019. The Company is currently evaluating the impact of ASU No. 2016-13 on its financial position, results of operations and liquidity. In November 2016, the FASB issued ASU No. 2016-18, Statement of Cash Flows: Restricted Cash (Topic 230):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adopted this ASU on September 1, 2018, prospectively. There was no material impact on the Companys financial statements on adoption. </t>
  </si>
  <si>
    <t>2. Significant Accounting Policies: Property, Plant and Equipment: Property, Plant and Equipment, Estimated Useful Lives (Tables)</t>
  </si>
  <si>
    <t>Tables/Schedules</t>
  </si>
  <si>
    <t>Property, Plant and Equipment, Estimated Useful Lives</t>
  </si>
  <si>
    <t>&amp;lt;p style='margin:0in;margin-bottom:.0001pt;text-align:justify'&gt;&amp;nbsp;&amp;lt;/p&gt; &amp;lt;table border="0" cellspacing="0" cellpadding="0" width="445" style='width:333.6pt;margin-left:5.4pt;border-collapse:collapse'&gt; &amp;lt;tr align="left"&gt; &amp;lt;td width="48" valign="top" style='width:.5in;padding:0in 5.4pt 0in 5.4pt'&gt; &amp;lt;p style='margin:0in;margin-bottom:.0001pt;text-align:justify'&gt;&amp;nbsp;&amp;lt;/p&gt; &amp;lt;/td&gt; &amp;lt;td width="234" valign="top" style='width:175.5pt;padding:0in 5.4pt 0in 5.4pt'&gt; &amp;lt;p style='margin:0in;margin-bottom:.0001pt;text-align:justify'&gt;&amp;lt;font lang="EN-GB"&gt;Office equipment&amp;lt;/font&gt;&amp;lt;/p&gt; &amp;lt;/td&gt; &amp;lt;td width="163" valign="top" style='width:122.1pt;padding:0in 5.4pt 0in 5.4pt'&gt; &amp;lt;p style='margin:0in;margin-bottom:.0001pt;text-align:justify'&gt;&amp;lt;font lang="EN-GB"&gt;3-7 years&amp;lt;/font&gt;&amp;lt;/p&gt; &amp;lt;/td&gt; &amp;lt;/tr&gt; &amp;lt;tr align="left"&gt; &amp;lt;td width="48" valign="top" style='width:.5in;padding:0in 5.4pt 0in 5.4pt'&gt; &amp;lt;p style='margin:0in;margin-bottom:.0001pt;text-align:justify'&gt;&amp;nbsp;&amp;lt;/p&gt; &amp;lt;/td&gt; &amp;lt;td width="234" valign="top" style='width:175.5pt;padding:0in 5.4pt 0in 5.4pt'&gt; &amp;lt;p style='margin:0in;margin-bottom:.0001pt;text-align:justify'&gt;&amp;lt;font lang="EN-GB"&gt;Warehouse equipment&amp;lt;/font&gt;&amp;lt;/p&gt; &amp;lt;/td&gt; &amp;lt;td width="163" valign="top" style='width:122.1pt;padding:0in 5.4pt 0in 5.4pt'&gt; &amp;lt;p style='margin:0in;margin-bottom:.0001pt;text-align:justify'&gt;&amp;lt;font lang="EN-GB"&gt;2-10 years&amp;lt;/font&gt;&amp;lt;/p&gt; &amp;lt;/td&gt; &amp;lt;/tr&gt; &amp;lt;tr align="left"&gt; &amp;lt;td width="48" valign="top" style='width:.5in;padding:0in 5.4pt 0in 5.4pt'&gt; &amp;lt;p style='margin:0in;margin-bottom:.0001pt;text-align:justify'&gt;&amp;nbsp;&amp;lt;/p&gt; &amp;lt;/td&gt; &amp;lt;td width="234" valign="top" style='width:175.5pt;padding:0in 5.4pt 0in 5.4pt'&gt; &amp;lt;p style='margin:0in;margin-bottom:.0001pt;text-align:justify'&gt;&amp;lt;font lang="EN-GB"&gt;Buildings&amp;lt;/font&gt;&amp;lt;/p&gt; &amp;lt;/td&gt; &amp;lt;td width="163" valign="top" style='width:122.1pt;padding:0in 5.4pt 0in 5.4pt'&gt; &amp;lt;p style='margin:0in;margin-bottom:.0001pt;text-align:justify'&gt;&amp;lt;font lang="EN-GB"&gt;5-30 years&amp;lt;/font&gt;&amp;lt;/p&gt; &amp;lt;/td&gt; &amp;lt;/tr&gt; &amp;lt;/table&gt;</t>
  </si>
  <si>
    <t>2. Significant Accounting Policies: Financial Instruments: Fair Value, Option, Quantitative Disclosures (Tables)</t>
  </si>
  <si>
    <t>Fair Value, Option, Quantitative Disclosures</t>
  </si>
  <si>
    <t xml:space="preserve"> February 28, 2019 August 31, 2018 Carrying Fair Carrying Fair Amount Value Amount Value Cash and cash equivalents $3,706,604 $3,706,604 $ 6,097,463 $6,097,463 Accounts receivable, net of allowance 3,197,120 3,197,120 4,152,492 4,152,492 Accounts payable and accrued liabilities 1,313,431 1,313,431 2,172,299 2,172,299</t>
  </si>
  <si>
    <t>2. Significant Accounting Policies: Financial Instruments: Fair Value, Assets Measured on Recurring Basis (Tables)</t>
  </si>
  <si>
    <t>Fair Value, Assets Measured on Recurring Basis</t>
  </si>
  <si>
    <t xml:space="preserve"> February 28, 2019 Quoted Prices in Active Markets (Level 1) Significant Other Observable Inputs (Level 2) Significant Unobservable Inputs (Level 3) Assets: Cash and cash equivalents $ 3,706,604 $ 3,706,604 $  $ </t>
  </si>
  <si>
    <t>3. Inventory: Schedule of Inventory, Current (Tables)</t>
  </si>
  <si>
    <t>Schedule of Inventory, Current</t>
  </si>
  <si>
    <t xml:space="preserve"> February 28, 2019 August 31, 2018 Wood products and metal products $ 11,190,812 $ 9,189,772 Industrial tools 370,328 378,163 Agricultural seed products 144,467 235,262 $ 11,705,607 $ 9,803,197</t>
  </si>
  <si>
    <t>4. Property, Plant and Equipment: Property, Plant and Equipment (Tables)</t>
  </si>
  <si>
    <t xml:space="preserve"> February 28, 2019 August 31, 2018 Office equipment $ 473,702 $ 473,702 Warehouse equipment 1,245,137 1,313,714 Buildings 4,072,741 4,090,527 Land 559,065 761,924 6,350,645 6,639,867 Accumulated depreciation (3,560,694) (3,534,607) Net book value $ 2,789,951 $ 3,105,260</t>
  </si>
  <si>
    <t>5. Intangible Assets: Schedule of Finite-Lived Intangible Assets (Tables)</t>
  </si>
  <si>
    <t>Schedule of Finite-Lived Intangible Assets</t>
  </si>
  <si>
    <t xml:space="preserve"> February 28, 2019 August 31, 2018 Trademarks, trade names and other $ 43,655 $ 43,655 Accumulated amortization (40,336) (40,065) Net book value $ 3,319 $ 3,590</t>
  </si>
  <si>
    <t>12. Segment Information: Schedule of Segment Reporting Information, by Segment (Tables)</t>
  </si>
  <si>
    <t>Schedule of Segment Reporting Information, by Segment</t>
  </si>
  <si>
    <t xml:space="preserve"> 2019 2018 Sales to unaffiliated customers: Industrial wood products $ 1,962,817 $ 1,515,375 Lawn, garden, pet and other 13,452,656 19,323,517 Seed processing and sales 1,089,480 1,393,443 Industrial tools and clamps 418,322 522,973 $ 16,923,275 $ 22,755,308 Income (loss) before income taxes: Industrial wood products $ 26,487 $ (47,183) Lawn, garden, pet and other 14,092 849,782 Seed processing and sales (60,794) 90,495 Industrial tools and clamps (19,361) (3,778) Corporate and administrative 707,910 382,691 $ 668,334 $ 1,272,007 Identifiable assets: Industrial wood products $ 985,205 $ 878,842 Lawn, garden, pet and other 13,677,090 13,969,856 Seed processing and sales 60,350 415,032 Industrial tools and clamps 433,501 498,865 Corporate and administrative 7,122,600 6,878,023 $ 22,278,746 $ 22,640,618 Capital expenditures: Industrial wood products $ - $ - Lawn, garden, pet and other - - Seed processing and sales - - Industrial tools and clamps - - Corporate and administrative - 66,041 $ - $ 66,041 Interest expense: $ - $ -</t>
  </si>
  <si>
    <t xml:space="preserve"> 2019 2018 United States $ 16,168,654 $ 21,679,684 Canada 621,444 759,136 Mexico/Latin America/Caribbean 104,370 159,436 Europe 27,026 38,993 Asia/Pacific 1,781 118,059</t>
  </si>
  <si>
    <t>12. Segment Information: Sales in excess of ten percent of total sales (Tables)</t>
  </si>
  <si>
    <t>Sales in excess of ten percent of total sales</t>
  </si>
  <si>
    <t xml:space="preserve"> 2019 2018 Sales $ 8,054,610 $ 14,152,519</t>
  </si>
  <si>
    <t>14. Supplemental Disclosure With Respect To Cash Flows: Schedule of Cash Flow, Supplemental Disclosures (Tables)</t>
  </si>
  <si>
    <t>Schedule of Cash Flow, Supplemental Disclosures</t>
  </si>
  <si>
    <t xml:space="preserve"> 2019 2018 Cash paid during the periods for: Interest $ - $ - Income taxes $ 395,500 $ 924,444</t>
  </si>
  <si>
    <t>1. Nature of Operations (Details)</t>
  </si>
  <si>
    <t>Entity Incorporation, State Country Name</t>
  </si>
  <si>
    <t>British Columbia</t>
  </si>
  <si>
    <t>Entity Incorporation, Date of Incorporation</t>
  </si>
  <si>
    <t>Jul. 8,
		1987</t>
  </si>
  <si>
    <t>2. Significant Accounting Policies: Earnings Per Share (Details) - USD ($)</t>
  </si>
  <si>
    <t>Basic weighted average number of common shares outstanding</t>
  </si>
  <si>
    <t>Stock options</t>
  </si>
  <si>
    <t>2. Significant Accounting Policies: Financial Instruments: Fair Value, Option, Quantitative Disclosures (Details) - USD ($)</t>
  </si>
  <si>
    <t>Cash</t>
  </si>
  <si>
    <t>Accounts Receivable, after Allowance for Credit Loss</t>
  </si>
  <si>
    <t>Accounts Payable and Accrued Liabilities, Current</t>
  </si>
  <si>
    <t>2. Significant Accounting Policies: Financial Instruments: Fair Value, Assets Measured on Recurring Basis (Details) - USD ($)</t>
  </si>
  <si>
    <t>Quoted Prices in Active Markets</t>
  </si>
  <si>
    <t>3. Inventory: Schedule of Inventory, Current (Details) - USD ($)</t>
  </si>
  <si>
    <t>Wood products and metal products</t>
  </si>
  <si>
    <t>Industrial tools</t>
  </si>
  <si>
    <t>Agricultural seed products</t>
  </si>
  <si>
    <t>4. Property, Plant and Equipment: Property, Plant and Equipment (Details) - USD ($)</t>
  </si>
  <si>
    <t>12 Months Ended</t>
  </si>
  <si>
    <t>Office equipment</t>
  </si>
  <si>
    <t>Warehouse equipment</t>
  </si>
  <si>
    <t>Buildings and Improvements, Gross</t>
  </si>
  <si>
    <t>Land</t>
  </si>
  <si>
    <t>Property, Plant and Equipment, Gross</t>
  </si>
  <si>
    <t>Accumulated depreciation property plant and equipment</t>
  </si>
  <si>
    <t>Net book value</t>
  </si>
  <si>
    <t>5. Intangible Assets: Schedule of Finite-Lived Intangible Assets (Details) - USD ($)</t>
  </si>
  <si>
    <t>Finite-Lived Patents, Gross</t>
  </si>
  <si>
    <t>Amortization of Intangible Assets</t>
  </si>
  <si>
    <t>Intangible Assets, Current</t>
  </si>
  <si>
    <t>5. Intangible Assets (Details)</t>
  </si>
  <si>
    <t>Aug. 31, 2018USD ($)</t>
  </si>
  <si>
    <t>Write off capitalized patent costs</t>
  </si>
  <si>
    <t>6. Deferred Income Taxes (Details) - USD ($)</t>
  </si>
  <si>
    <t>Deferred Tax Liabilities, Gross</t>
  </si>
  <si>
    <t>7. Bank Indebtedness (Details)</t>
  </si>
  <si>
    <t>Feb. 28, 2019USD ($)</t>
  </si>
  <si>
    <t>Line of Credit Facility, Current Borrowing Capacity</t>
  </si>
  <si>
    <t>8. Capital Stock (Details)</t>
  </si>
  <si>
    <t>May 29, 2018</t>
  </si>
  <si>
    <t>Stockholders' Equity Note, Stock Split</t>
  </si>
  <si>
    <t>The Company declared a two for one stock split of its common stock with a record date of the close of business on May 25, 2018. Shareholders received one additional common share for each common share held as of the record date. The stock split was effective as of May 29, 2018. Share and per share data have been retroactively adjusted to reflect the effects of the stock split.</t>
  </si>
  <si>
    <t>9. Cancellation of Capital Stock (Details) - USD ($)</t>
  </si>
  <si>
    <t>Payments for Repurchase of Common Stock</t>
  </si>
  <si>
    <t>Average price per share repurchased and cancelled</t>
  </si>
  <si>
    <t>Decrease to retained earnings</t>
  </si>
  <si>
    <t>11. Pension and Profit-sharing Plans (Details) - USD ($)</t>
  </si>
  <si>
    <t>Payment for Pension Benefits</t>
  </si>
  <si>
    <t>12. Segment Information: Schedule of Segment Reporting Information, by Segment (Details) - USD ($)</t>
  </si>
  <si>
    <t>Industrial wood products, sales</t>
  </si>
  <si>
    <t>Lawn, garden, pet and other, sales</t>
  </si>
  <si>
    <t>Seed processing and sales, sales</t>
  </si>
  <si>
    <t>Industrial tools and clamps, sales</t>
  </si>
  <si>
    <t>Industrial wood products, income before tax</t>
  </si>
  <si>
    <t>Lawn, garden, pet and other, income before tax</t>
  </si>
  <si>
    <t>Seed processing and sales, income before tax</t>
  </si>
  <si>
    <t>Industrial tools and clamps, income before tax</t>
  </si>
  <si>
    <t>Corporate and administrative income before tax</t>
  </si>
  <si>
    <t>Industrial wood products, assets</t>
  </si>
  <si>
    <t>Lawn, garden, pet and other, assets</t>
  </si>
  <si>
    <t>Seed processing and sales, assets</t>
  </si>
  <si>
    <t>Industrial tools and clamps, assets</t>
  </si>
  <si>
    <t>Corporate and administrative assets</t>
  </si>
  <si>
    <t>Identifiable assets</t>
  </si>
  <si>
    <t>Corporate and administrative capital expenditures</t>
  </si>
  <si>
    <t>Capital expenditures</t>
  </si>
  <si>
    <t>Interest Paid, Including Capitalized Interest, Operating and Investing Activities</t>
  </si>
  <si>
    <t>United States sales</t>
  </si>
  <si>
    <t>Canada sales</t>
  </si>
  <si>
    <t>Mexico/Latin America/Caribbean sales</t>
  </si>
  <si>
    <t>Europe sales</t>
  </si>
  <si>
    <t>Asia/Pacific sales</t>
  </si>
  <si>
    <t>12. Segment Information: Sales in excess of ten percent of total sales (Details) - USD ($)</t>
  </si>
  <si>
    <t>Sales to customers in excess of 10% of total sales</t>
  </si>
  <si>
    <t>13. Concentrations (Details) - USD ($)</t>
  </si>
  <si>
    <t>Concentration Risk, Customer</t>
  </si>
  <si>
    <t>71</t>
  </si>
  <si>
    <t>Concentration, volume of purchases</t>
  </si>
  <si>
    <t>14. Supplemental Disclosure With Respect To Cash Flows: Schedule of Cash Flow, Supplemental Disclosures (Details) - USD ($)</t>
  </si>
  <si>
    <t>Income Taxes Paid</t>
  </si>
  <si>
    <t>Subsequent Events (Details)</t>
  </si>
  <si>
    <t>Subsequent Event, Description</t>
  </si>
  <si>
    <t>Subsequent to the end of the period, the Company repurchased an additional 180,950 common shares pursuant to the share repurchase plan announced on February 7, 2019.</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402958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706604</v>
      </c>
      <c r="C3" s="6" t="n">
        <v>6097463</v>
      </c>
    </row>
    <row r="4" spans="1:3">
      <c r="A4" s="4" t="s">
        <v>37</v>
      </c>
      <c r="B4" s="5" t="n">
        <v>3197120</v>
      </c>
      <c r="C4" s="5" t="n">
        <v>4152492</v>
      </c>
    </row>
    <row r="5" spans="1:3">
      <c r="A5" s="4" t="s">
        <v>38</v>
      </c>
      <c r="B5" s="5" t="n">
        <v>11705607</v>
      </c>
      <c r="C5" s="5" t="n">
        <v>9803197</v>
      </c>
    </row>
    <row r="6" spans="1:3">
      <c r="A6" s="4" t="s">
        <v>39</v>
      </c>
      <c r="B6" s="5" t="n">
        <v>1797</v>
      </c>
      <c r="C6" s="5" t="n">
        <v>4000</v>
      </c>
    </row>
    <row r="7" spans="1:3">
      <c r="A7" s="4" t="s">
        <v>40</v>
      </c>
      <c r="B7" s="5" t="n">
        <v>565516</v>
      </c>
      <c r="C7" s="5" t="n">
        <v>347251</v>
      </c>
    </row>
    <row r="8" spans="1:3">
      <c r="A8" s="4" t="s">
        <v>41</v>
      </c>
      <c r="B8" s="5" t="n">
        <v>308832</v>
      </c>
      <c r="C8" s="5" t="n">
        <v>114310</v>
      </c>
    </row>
    <row r="9" spans="1:3">
      <c r="A9" s="4" t="s">
        <v>42</v>
      </c>
      <c r="B9" s="5" t="n">
        <v>19485476</v>
      </c>
      <c r="C9" s="5" t="n">
        <v>20518713</v>
      </c>
    </row>
    <row r="10" spans="1:3">
      <c r="A10" s="4" t="s">
        <v>43</v>
      </c>
      <c r="B10" s="5" t="n">
        <v>2789951</v>
      </c>
      <c r="C10" s="5" t="n">
        <v>3105260</v>
      </c>
    </row>
    <row r="11" spans="1:3">
      <c r="A11" s="4" t="s">
        <v>44</v>
      </c>
      <c r="B11" s="5" t="n">
        <v>3319</v>
      </c>
      <c r="C11" s="5" t="n">
        <v>3590</v>
      </c>
    </row>
    <row r="12" spans="1:3">
      <c r="A12" s="4" t="s">
        <v>45</v>
      </c>
      <c r="B12" s="5" t="n">
        <v>22278746</v>
      </c>
      <c r="C12" s="5" t="n">
        <v>23627563</v>
      </c>
    </row>
    <row r="13" spans="1:3">
      <c r="A13" s="3" t="s">
        <v>46</v>
      </c>
    </row>
    <row r="14" spans="1:3">
      <c r="A14" s="4" t="s">
        <v>47</v>
      </c>
      <c r="B14" s="5" t="n">
        <v>368673</v>
      </c>
      <c r="C14" s="5" t="n">
        <v>377092</v>
      </c>
    </row>
    <row r="15" spans="1:3">
      <c r="A15" s="4" t="s">
        <v>48</v>
      </c>
      <c r="B15" s="5" t="n">
        <v>944758</v>
      </c>
      <c r="C15" s="5" t="n">
        <v>1795207</v>
      </c>
    </row>
    <row r="16" spans="1:3">
      <c r="A16" s="4" t="s">
        <v>49</v>
      </c>
      <c r="B16" s="5" t="n">
        <v>1313431</v>
      </c>
      <c r="C16" s="5" t="n">
        <v>2172299</v>
      </c>
    </row>
    <row r="17" spans="1:3">
      <c r="A17" s="4" t="s">
        <v>50</v>
      </c>
      <c r="B17" s="5" t="n">
        <v>79886</v>
      </c>
      <c r="C17" s="5" t="n">
        <v>81853</v>
      </c>
    </row>
    <row r="18" spans="1:3">
      <c r="A18" s="4" t="s">
        <v>51</v>
      </c>
      <c r="B18" s="5" t="n">
        <v>1393317</v>
      </c>
      <c r="C18" s="5" t="n">
        <v>2254152</v>
      </c>
    </row>
    <row r="19" spans="1:3">
      <c r="A19" s="4" t="s">
        <v>52</v>
      </c>
      <c r="B19" s="5" t="n">
        <v>993344</v>
      </c>
      <c r="C19" s="5" t="n">
        <v>1017908</v>
      </c>
    </row>
    <row r="20" spans="1:3">
      <c r="A20" s="4" t="s">
        <v>53</v>
      </c>
      <c r="B20" s="5" t="n">
        <v>600804</v>
      </c>
      <c r="C20" s="5" t="n">
        <v>600804</v>
      </c>
    </row>
    <row r="21" spans="1:3">
      <c r="A21" s="4" t="s">
        <v>54</v>
      </c>
      <c r="B21" s="5" t="n">
        <v>19291281</v>
      </c>
      <c r="C21" s="5" t="n">
        <v>19754699</v>
      </c>
    </row>
    <row r="22" spans="1:3">
      <c r="A22" s="4" t="s">
        <v>55</v>
      </c>
      <c r="B22" s="5" t="n">
        <v>20885429</v>
      </c>
      <c r="C22" s="5" t="n">
        <v>21373411</v>
      </c>
    </row>
    <row r="23" spans="1:3">
      <c r="A23" s="4" t="s">
        <v>56</v>
      </c>
      <c r="B23" s="6" t="n">
        <v>22278746</v>
      </c>
      <c r="C23" s="6" t="n">
        <v>23627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57</v>
      </c>
      <c r="C1" s="2" t="s">
        <v>2</v>
      </c>
      <c r="D1" s="2" t="s">
        <v>34</v>
      </c>
    </row>
    <row r="2" spans="1:4">
      <c r="A2" s="3" t="s">
        <v>4</v>
      </c>
    </row>
    <row r="3" spans="1:4">
      <c r="A3" s="4" t="s">
        <v>58</v>
      </c>
      <c r="C3" s="6" t="n">
        <v>0</v>
      </c>
      <c r="D3" s="6" t="n">
        <v>0</v>
      </c>
    </row>
    <row r="4" spans="1:4">
      <c r="A4" s="4" t="s">
        <v>59</v>
      </c>
      <c r="B4" s="4" t="s">
        <v>60</v>
      </c>
      <c r="C4" s="5" t="n">
        <v>21567564</v>
      </c>
      <c r="D4" s="5" t="n">
        <v>21567564</v>
      </c>
    </row>
    <row r="5" spans="1:4">
      <c r="A5" s="4" t="s">
        <v>61</v>
      </c>
      <c r="B5" s="4" t="s">
        <v>60</v>
      </c>
      <c r="C5" s="6" t="n">
        <v>0</v>
      </c>
      <c r="D5" s="6" t="n">
        <v>0</v>
      </c>
    </row>
    <row r="6" spans="1:4">
      <c r="A6" s="4" t="s">
        <v>62</v>
      </c>
      <c r="B6" s="4" t="s">
        <v>60</v>
      </c>
      <c r="C6" s="5" t="n">
        <v>10000000</v>
      </c>
      <c r="D6" s="5" t="n">
        <v>10000000</v>
      </c>
    </row>
    <row r="7" spans="1:4">
      <c r="A7" s="4" t="s">
        <v>63</v>
      </c>
      <c r="B7" s="4" t="s">
        <v>60</v>
      </c>
      <c r="C7" s="6" t="n">
        <v>0</v>
      </c>
      <c r="D7" s="6" t="n">
        <v>0</v>
      </c>
    </row>
    <row r="8" spans="1:4">
      <c r="A8" s="4" t="s">
        <v>64</v>
      </c>
      <c r="B8" s="4" t="s">
        <v>60</v>
      </c>
      <c r="C8" s="5" t="n">
        <v>4210538</v>
      </c>
      <c r="D8" s="5" t="n">
        <v>4314659</v>
      </c>
    </row>
    <row r="9" spans="1:4">
      <c r="A9" s="4" t="s">
        <v>65</v>
      </c>
      <c r="B9" s="4" t="s">
        <v>60</v>
      </c>
      <c r="C9" s="5" t="n">
        <v>4210538</v>
      </c>
      <c r="D9" s="5" t="n">
        <v>4314659</v>
      </c>
    </row>
    <row r="10" spans="1:4"/>
    <row r="11" spans="1:4">
      <c r="A11" s="4" t="s">
        <v>60</v>
      </c>
      <c r="B11" s="4" t="s">
        <v>66</v>
      </c>
    </row>
  </sheetData>
  <mergeCells count="3">
    <mergeCell ref="A1:B1"/>
    <mergeCell ref="A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4</v>
      </c>
    </row>
    <row r="4" spans="1:5">
      <c r="A4" s="4" t="s">
        <v>70</v>
      </c>
      <c r="B4" s="6" t="n">
        <v>7857175</v>
      </c>
      <c r="C4" s="6" t="n">
        <v>13341338</v>
      </c>
      <c r="D4" s="6" t="n">
        <v>16923275</v>
      </c>
      <c r="E4" s="6" t="n">
        <v>22755308</v>
      </c>
    </row>
    <row r="5" spans="1:5">
      <c r="A5" s="4" t="s">
        <v>71</v>
      </c>
      <c r="B5" s="5" t="n">
        <v>6095887</v>
      </c>
      <c r="C5" s="5" t="n">
        <v>10705532</v>
      </c>
      <c r="D5" s="5" t="n">
        <v>12852901</v>
      </c>
      <c r="E5" s="5" t="n">
        <v>17932754</v>
      </c>
    </row>
    <row r="6" spans="1:5">
      <c r="A6" s="4" t="s">
        <v>72</v>
      </c>
      <c r="B6" s="5" t="n">
        <v>1761288</v>
      </c>
      <c r="C6" s="5" t="n">
        <v>2635806</v>
      </c>
      <c r="D6" s="5" t="n">
        <v>4070374</v>
      </c>
      <c r="E6" s="5" t="n">
        <v>4822554</v>
      </c>
    </row>
    <row r="7" spans="1:5">
      <c r="A7" s="3" t="s">
        <v>73</v>
      </c>
    </row>
    <row r="8" spans="1:5">
      <c r="A8" s="4" t="s">
        <v>74</v>
      </c>
      <c r="B8" s="5" t="n">
        <v>405888</v>
      </c>
      <c r="C8" s="5" t="n">
        <v>616074</v>
      </c>
      <c r="D8" s="5" t="n">
        <v>962036</v>
      </c>
      <c r="E8" s="5" t="n">
        <v>1061951</v>
      </c>
    </row>
    <row r="9" spans="1:5">
      <c r="A9" s="4" t="s">
        <v>75</v>
      </c>
      <c r="B9" s="5" t="n">
        <v>45401</v>
      </c>
      <c r="C9" s="5" t="n">
        <v>122745</v>
      </c>
      <c r="D9" s="5" t="n">
        <v>96271</v>
      </c>
      <c r="E9" s="5" t="n">
        <v>195410</v>
      </c>
    </row>
    <row r="10" spans="1:5">
      <c r="A10" s="4" t="s">
        <v>76</v>
      </c>
      <c r="B10" s="5" t="n">
        <v>1252374</v>
      </c>
      <c r="C10" s="5" t="n">
        <v>1176743</v>
      </c>
      <c r="D10" s="5" t="n">
        <v>2475433</v>
      </c>
      <c r="E10" s="5" t="n">
        <v>2274647</v>
      </c>
    </row>
    <row r="11" spans="1:5">
      <c r="A11" s="4" t="s">
        <v>77</v>
      </c>
      <c r="B11" s="5" t="n">
        <v>1703663</v>
      </c>
      <c r="C11" s="5" t="n">
        <v>1915562</v>
      </c>
      <c r="D11" s="5" t="n">
        <v>3533740</v>
      </c>
      <c r="E11" s="5" t="n">
        <v>3532008</v>
      </c>
    </row>
    <row r="12" spans="1:5">
      <c r="A12" s="4" t="s">
        <v>78</v>
      </c>
      <c r="B12" s="5" t="n">
        <v>57625</v>
      </c>
      <c r="C12" s="5" t="n">
        <v>720244</v>
      </c>
      <c r="D12" s="5" t="n">
        <v>536634</v>
      </c>
      <c r="E12" s="5" t="n">
        <v>1290546</v>
      </c>
    </row>
    <row r="13" spans="1:5">
      <c r="A13" s="3" t="s">
        <v>79</v>
      </c>
    </row>
    <row r="14" spans="1:5">
      <c r="A14" s="4" t="s">
        <v>80</v>
      </c>
      <c r="B14" s="5" t="n">
        <v>105365</v>
      </c>
      <c r="C14" s="5" t="n">
        <v>530</v>
      </c>
      <c r="D14" s="5" t="n">
        <v>105365</v>
      </c>
      <c r="E14" s="5" t="n">
        <v>-27022</v>
      </c>
    </row>
    <row r="15" spans="1:5">
      <c r="A15" s="4" t="s">
        <v>81</v>
      </c>
      <c r="B15" s="5" t="n">
        <v>9184</v>
      </c>
      <c r="C15" s="5" t="n">
        <v>5793</v>
      </c>
      <c r="D15" s="5" t="n">
        <v>26335</v>
      </c>
      <c r="E15" s="5" t="n">
        <v>8483</v>
      </c>
    </row>
    <row r="16" spans="1:5">
      <c r="A16" s="4" t="s">
        <v>82</v>
      </c>
      <c r="B16" s="5" t="n">
        <v>172174</v>
      </c>
      <c r="C16" s="5" t="n">
        <v>726567</v>
      </c>
      <c r="D16" s="5" t="n">
        <v>668334</v>
      </c>
      <c r="E16" s="5" t="n">
        <v>1272007</v>
      </c>
    </row>
    <row r="17" spans="1:5">
      <c r="A17" s="4" t="s">
        <v>83</v>
      </c>
      <c r="B17" s="5" t="n">
        <v>-52545</v>
      </c>
      <c r="C17" s="5" t="n">
        <v>-218269</v>
      </c>
      <c r="D17" s="5" t="n">
        <v>-199011</v>
      </c>
      <c r="E17" s="5" t="n">
        <v>-441276</v>
      </c>
    </row>
    <row r="18" spans="1:5">
      <c r="A18" s="4" t="s">
        <v>84</v>
      </c>
      <c r="B18" s="6" t="n">
        <v>119629</v>
      </c>
      <c r="C18" s="6" t="n">
        <v>508298</v>
      </c>
      <c r="D18" s="6" t="n">
        <v>469323</v>
      </c>
      <c r="E18" s="6" t="n">
        <v>830731</v>
      </c>
    </row>
    <row r="19" spans="1:5">
      <c r="A19" s="4" t="s">
        <v>85</v>
      </c>
      <c r="B19" s="7" t="n">
        <v>0.03</v>
      </c>
      <c r="C19" s="7" t="n">
        <v>0.11</v>
      </c>
      <c r="D19" s="7" t="n">
        <v>0.11</v>
      </c>
      <c r="E19" s="7" t="n">
        <v>0.19</v>
      </c>
    </row>
    <row r="20" spans="1:5">
      <c r="A20" s="4" t="s">
        <v>86</v>
      </c>
      <c r="B20" s="7" t="n">
        <v>0.03</v>
      </c>
      <c r="C20" s="7" t="n">
        <v>0.11</v>
      </c>
      <c r="D20" s="7" t="n">
        <v>0.11</v>
      </c>
      <c r="E20" s="7" t="n">
        <v>0.19</v>
      </c>
    </row>
    <row r="21" spans="1:5">
      <c r="A21" s="4" t="s">
        <v>87</v>
      </c>
      <c r="B21" s="5" t="n">
        <v>4218348</v>
      </c>
      <c r="C21" s="5" t="n">
        <v>4468988</v>
      </c>
      <c r="D21" s="5" t="n">
        <v>4218672</v>
      </c>
      <c r="E21" s="5" t="n">
        <v>4468988</v>
      </c>
    </row>
    <row r="22" spans="1:5">
      <c r="A22" s="4" t="s">
        <v>88</v>
      </c>
      <c r="B22" s="5" t="n">
        <v>4218348</v>
      </c>
      <c r="C22" s="5" t="n">
        <v>4468988</v>
      </c>
      <c r="D22" s="5" t="n">
        <v>4218672</v>
      </c>
      <c r="E22" s="5" t="n">
        <v>44689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18</v>
      </c>
    </row>
    <row r="4" spans="1:2">
      <c r="A4" s="4" t="s">
        <v>179</v>
      </c>
      <c r="B4" s="4" t="s">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8</v>
      </c>
    </row>
    <row r="4" spans="1:2">
      <c r="A4" s="4" t="s">
        <v>236</v>
      </c>
      <c r="B4" s="4" t="s">
        <v>237</v>
      </c>
    </row>
    <row r="5" spans="1:2">
      <c r="A5" s="4" t="s">
        <v>236</v>
      </c>
      <c r="B5" s="4" t="s">
        <v>2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7"/>
    <col customWidth="1" max="3" min="3" width="13"/>
    <col customWidth="1" max="4" min="4" width="27"/>
    <col customWidth="1" max="5" min="5" width="18"/>
    <col customWidth="1" max="6" min="6" width="13"/>
  </cols>
  <sheetData>
    <row r="1" spans="1:6">
      <c r="A1" s="1" t="s">
        <v>89</v>
      </c>
      <c r="C1" s="2" t="s">
        <v>90</v>
      </c>
      <c r="D1" s="2" t="s">
        <v>91</v>
      </c>
      <c r="E1" s="2" t="s">
        <v>92</v>
      </c>
      <c r="F1" s="2" t="s">
        <v>93</v>
      </c>
    </row>
    <row r="2" spans="1:6">
      <c r="A2" s="4" t="s">
        <v>94</v>
      </c>
      <c r="C2" s="6" t="n">
        <v>1054316</v>
      </c>
      <c r="D2" s="6" t="n">
        <v>600804</v>
      </c>
      <c r="E2" s="6" t="n">
        <v>18069251</v>
      </c>
      <c r="F2" s="6" t="n">
        <v>19724371</v>
      </c>
    </row>
    <row r="3" spans="1:6">
      <c r="A3" s="4" t="s">
        <v>95</v>
      </c>
      <c r="C3" s="5" t="n">
        <v>4468988</v>
      </c>
    </row>
    <row r="4" spans="1:6">
      <c r="A4" s="4" t="s">
        <v>84</v>
      </c>
      <c r="C4" s="6" t="n">
        <v>0</v>
      </c>
      <c r="D4" s="5" t="n">
        <v>0</v>
      </c>
      <c r="E4" s="5" t="n">
        <v>830731</v>
      </c>
      <c r="F4" s="5" t="n">
        <v>830731</v>
      </c>
    </row>
    <row r="5" spans="1:6">
      <c r="A5" s="4" t="s">
        <v>96</v>
      </c>
      <c r="C5" s="8" t="n">
        <v>4468.988</v>
      </c>
    </row>
    <row r="6" spans="1:6">
      <c r="A6" s="4" t="s">
        <v>97</v>
      </c>
      <c r="C6" s="6" t="n">
        <v>1054316</v>
      </c>
      <c r="D6" s="5" t="n">
        <v>600804</v>
      </c>
      <c r="E6" s="5" t="n">
        <v>18899982</v>
      </c>
      <c r="F6" s="5" t="n">
        <v>20555102</v>
      </c>
    </row>
    <row r="7" spans="1:6">
      <c r="A7" s="4" t="s">
        <v>98</v>
      </c>
      <c r="B7" s="4" t="s">
        <v>60</v>
      </c>
      <c r="C7" s="6" t="n">
        <v>-36408</v>
      </c>
      <c r="D7" s="5" t="n">
        <v>0</v>
      </c>
      <c r="E7" s="5" t="n">
        <v>-1235191</v>
      </c>
      <c r="F7" s="5" t="n">
        <v>-1271599</v>
      </c>
    </row>
    <row r="8" spans="1:6">
      <c r="A8" s="4" t="s">
        <v>98</v>
      </c>
      <c r="B8" s="4" t="s">
        <v>60</v>
      </c>
      <c r="C8" s="5" t="n">
        <v>-154329</v>
      </c>
    </row>
    <row r="9" spans="1:6">
      <c r="A9" s="4" t="s">
        <v>84</v>
      </c>
      <c r="C9" s="6" t="n">
        <v>0</v>
      </c>
      <c r="D9" s="5" t="n">
        <v>0</v>
      </c>
      <c r="E9" s="5" t="n">
        <v>2089908</v>
      </c>
      <c r="F9" s="5" t="n">
        <v>2089908</v>
      </c>
    </row>
    <row r="10" spans="1:6">
      <c r="A10" s="4" t="s">
        <v>99</v>
      </c>
      <c r="C10" s="5" t="n">
        <v>4314659</v>
      </c>
    </row>
    <row r="11" spans="1:6">
      <c r="A11" s="4" t="s">
        <v>100</v>
      </c>
      <c r="C11" s="6" t="n">
        <v>1017908</v>
      </c>
      <c r="D11" s="5" t="n">
        <v>600804</v>
      </c>
      <c r="E11" s="5" t="n">
        <v>19754699</v>
      </c>
      <c r="F11" s="5" t="n">
        <v>21373411</v>
      </c>
    </row>
    <row r="12" spans="1:6">
      <c r="A12" s="4" t="s">
        <v>98</v>
      </c>
      <c r="B12" s="4" t="s">
        <v>60</v>
      </c>
      <c r="C12" s="6" t="n">
        <v>-24564</v>
      </c>
      <c r="D12" s="5" t="n">
        <v>0</v>
      </c>
      <c r="E12" s="5" t="n">
        <v>-932741</v>
      </c>
      <c r="F12" s="5" t="n">
        <v>-957305</v>
      </c>
    </row>
    <row r="13" spans="1:6">
      <c r="A13" s="4" t="s">
        <v>98</v>
      </c>
      <c r="B13" s="4" t="s">
        <v>60</v>
      </c>
      <c r="C13" s="5" t="n">
        <v>-104121</v>
      </c>
    </row>
    <row r="14" spans="1:6">
      <c r="A14" s="4" t="s">
        <v>84</v>
      </c>
      <c r="C14" s="6" t="n">
        <v>0</v>
      </c>
      <c r="D14" s="5" t="n">
        <v>0</v>
      </c>
      <c r="E14" s="5" t="n">
        <v>469323</v>
      </c>
      <c r="F14" s="5" t="n">
        <v>469323</v>
      </c>
    </row>
    <row r="15" spans="1:6">
      <c r="A15" s="4" t="s">
        <v>101</v>
      </c>
      <c r="C15" s="5" t="n">
        <v>4210538</v>
      </c>
    </row>
    <row r="16" spans="1:6">
      <c r="A16" s="4" t="s">
        <v>102</v>
      </c>
      <c r="C16" s="6" t="n">
        <v>993344</v>
      </c>
      <c r="D16" s="6" t="n">
        <v>600804</v>
      </c>
      <c r="E16" s="6" t="n">
        <v>19291281</v>
      </c>
      <c r="F16" s="6" t="n">
        <v>20885429</v>
      </c>
    </row>
    <row r="17" spans="1:6"/>
    <row r="18" spans="1:6">
      <c r="A18" s="4" t="s">
        <v>60</v>
      </c>
      <c r="B18" s="4" t="s">
        <v>103</v>
      </c>
    </row>
  </sheetData>
  <mergeCells count="3">
    <mergeCell ref="A1:B1"/>
    <mergeCell ref="A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245</v>
      </c>
      <c r="B1" s="2" t="s">
        <v>1</v>
      </c>
    </row>
    <row r="2" spans="1:2">
      <c r="B2" s="2" t="s">
        <v>2</v>
      </c>
    </row>
    <row r="3" spans="1:2">
      <c r="A3" s="3" t="s">
        <v>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3" t="s">
        <v>4</v>
      </c>
    </row>
    <row r="4" spans="1:5">
      <c r="A4" s="4" t="s">
        <v>84</v>
      </c>
      <c r="B4" s="6" t="n">
        <v>119629</v>
      </c>
      <c r="C4" s="6" t="n">
        <v>508298</v>
      </c>
      <c r="D4" s="6" t="n">
        <v>469323</v>
      </c>
      <c r="E4" s="6" t="n">
        <v>830731</v>
      </c>
    </row>
    <row r="5" spans="1:5">
      <c r="A5" s="4" t="s">
        <v>251</v>
      </c>
      <c r="B5" s="5" t="n">
        <v>4218348</v>
      </c>
      <c r="C5" s="5" t="n">
        <v>4468988</v>
      </c>
      <c r="D5" s="5" t="n">
        <v>4218672</v>
      </c>
      <c r="E5" s="5" t="n">
        <v>4468988</v>
      </c>
    </row>
    <row r="6" spans="1:5">
      <c r="A6" s="4" t="s">
        <v>252</v>
      </c>
      <c r="B6" s="5" t="n">
        <v>0</v>
      </c>
      <c r="C6" s="5" t="n">
        <v>0</v>
      </c>
      <c r="D6" s="5" t="n">
        <v>0</v>
      </c>
      <c r="E6" s="5" t="n">
        <v>0</v>
      </c>
    </row>
    <row r="7" spans="1:5">
      <c r="A7" s="4" t="s">
        <v>88</v>
      </c>
      <c r="B7" s="5" t="n">
        <v>4218348</v>
      </c>
      <c r="C7" s="5" t="n">
        <v>4468988</v>
      </c>
      <c r="D7" s="5" t="n">
        <v>4218672</v>
      </c>
      <c r="E7" s="5" t="n">
        <v>44689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4</v>
      </c>
    </row>
    <row r="2" spans="1:3">
      <c r="A2" s="3" t="s">
        <v>4</v>
      </c>
    </row>
    <row r="3" spans="1:3">
      <c r="A3" s="4" t="s">
        <v>254</v>
      </c>
      <c r="B3" s="6" t="n">
        <v>3706604</v>
      </c>
      <c r="C3" s="6" t="n">
        <v>6097463</v>
      </c>
    </row>
    <row r="4" spans="1:3">
      <c r="A4" s="4" t="s">
        <v>255</v>
      </c>
      <c r="B4" s="5" t="n">
        <v>3197120</v>
      </c>
      <c r="C4" s="5" t="n">
        <v>4152492</v>
      </c>
    </row>
    <row r="5" spans="1:3">
      <c r="A5" s="4" t="s">
        <v>256</v>
      </c>
      <c r="B5" s="6" t="n">
        <v>1313431</v>
      </c>
      <c r="C5" s="6" t="n">
        <v>21722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3" t="s">
        <v>4</v>
      </c>
    </row>
    <row r="3" spans="1:3">
      <c r="A3" s="4" t="s">
        <v>254</v>
      </c>
      <c r="B3" s="6" t="n">
        <v>3706604</v>
      </c>
      <c r="C3" s="6" t="n">
        <v>6097463</v>
      </c>
    </row>
    <row r="4" spans="1:3">
      <c r="A4" s="4" t="s">
        <v>258</v>
      </c>
      <c r="B4" s="6" t="n">
        <v>3706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v>
      </c>
      <c r="B1" s="2" t="s">
        <v>2</v>
      </c>
      <c r="C1" s="2" t="s">
        <v>34</v>
      </c>
    </row>
    <row r="2" spans="1:3">
      <c r="A2" s="3" t="s">
        <v>4</v>
      </c>
    </row>
    <row r="3" spans="1:3">
      <c r="A3" s="4" t="s">
        <v>260</v>
      </c>
      <c r="B3" s="6" t="n">
        <v>11190812</v>
      </c>
      <c r="C3" s="6" t="n">
        <v>9189772</v>
      </c>
    </row>
    <row r="4" spans="1:3">
      <c r="A4" s="4" t="s">
        <v>261</v>
      </c>
      <c r="B4" s="5" t="n">
        <v>370328</v>
      </c>
      <c r="C4" s="5" t="n">
        <v>378163</v>
      </c>
    </row>
    <row r="5" spans="1:3">
      <c r="A5" s="4" t="s">
        <v>262</v>
      </c>
      <c r="B5" s="5" t="n">
        <v>144467</v>
      </c>
      <c r="C5" s="5" t="n">
        <v>235262</v>
      </c>
    </row>
    <row r="6" spans="1:3">
      <c r="A6" s="4" t="s">
        <v>38</v>
      </c>
      <c r="B6" s="6" t="n">
        <v>11705607</v>
      </c>
      <c r="C6" s="6" t="n">
        <v>9803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34</v>
      </c>
    </row>
    <row r="3" spans="1:3">
      <c r="A3" s="3" t="s">
        <v>4</v>
      </c>
    </row>
    <row r="4" spans="1:3">
      <c r="A4" s="4" t="s">
        <v>265</v>
      </c>
      <c r="B4" s="6" t="n">
        <v>473702</v>
      </c>
      <c r="C4" s="6" t="n">
        <v>473702</v>
      </c>
    </row>
    <row r="5" spans="1:3">
      <c r="A5" s="4" t="s">
        <v>266</v>
      </c>
      <c r="B5" s="5" t="n">
        <v>1245137</v>
      </c>
      <c r="C5" s="5" t="n">
        <v>1313714</v>
      </c>
    </row>
    <row r="6" spans="1:3">
      <c r="A6" s="4" t="s">
        <v>267</v>
      </c>
      <c r="B6" s="5" t="n">
        <v>4072741</v>
      </c>
      <c r="C6" s="5" t="n">
        <v>4090527</v>
      </c>
    </row>
    <row r="7" spans="1:3">
      <c r="A7" s="4" t="s">
        <v>268</v>
      </c>
      <c r="B7" s="5" t="n">
        <v>559065</v>
      </c>
      <c r="C7" s="5" t="n">
        <v>761924</v>
      </c>
    </row>
    <row r="8" spans="1:3">
      <c r="A8" s="4" t="s">
        <v>269</v>
      </c>
      <c r="B8" s="5" t="n">
        <v>6350645</v>
      </c>
      <c r="C8" s="5" t="n">
        <v>6639867</v>
      </c>
    </row>
    <row r="9" spans="1:3">
      <c r="A9" s="4" t="s">
        <v>270</v>
      </c>
      <c r="B9" s="5" t="n">
        <v>-3560694</v>
      </c>
      <c r="C9" s="5" t="n">
        <v>-3534607</v>
      </c>
    </row>
    <row r="10" spans="1:3">
      <c r="A10" s="4" t="s">
        <v>271</v>
      </c>
      <c r="B10" s="6" t="n">
        <v>2789951</v>
      </c>
      <c r="C10" s="6" t="n">
        <v>31052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3" t="s">
        <v>4</v>
      </c>
    </row>
    <row r="4" spans="1:3">
      <c r="A4" s="4" t="s">
        <v>273</v>
      </c>
      <c r="B4" s="6" t="n">
        <v>43655</v>
      </c>
      <c r="C4" s="6" t="n">
        <v>43655</v>
      </c>
    </row>
    <row r="5" spans="1:3">
      <c r="A5" s="4" t="s">
        <v>274</v>
      </c>
      <c r="B5" s="5" t="n">
        <v>-40336</v>
      </c>
      <c r="C5" s="5" t="n">
        <v>-40065</v>
      </c>
    </row>
    <row r="6" spans="1:3">
      <c r="A6" s="4" t="s">
        <v>275</v>
      </c>
      <c r="B6" s="6" t="n">
        <v>3319</v>
      </c>
      <c r="C6" s="6" t="n">
        <v>35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76</v>
      </c>
      <c r="B1" s="2" t="s">
        <v>264</v>
      </c>
    </row>
    <row r="2" spans="1:2">
      <c r="B2" s="2" t="s">
        <v>277</v>
      </c>
    </row>
    <row r="3" spans="1:2">
      <c r="A3" s="3" t="s">
        <v>4</v>
      </c>
    </row>
    <row r="4" spans="1:2">
      <c r="A4" s="4" t="s">
        <v>278</v>
      </c>
      <c r="B4" s="6" t="n">
        <v>436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9</v>
      </c>
      <c r="B1" s="2" t="s">
        <v>2</v>
      </c>
      <c r="C1" s="2" t="s">
        <v>34</v>
      </c>
    </row>
    <row r="2" spans="1:3">
      <c r="A2" s="3" t="s">
        <v>4</v>
      </c>
    </row>
    <row r="3" spans="1:3">
      <c r="A3" s="4" t="s">
        <v>280</v>
      </c>
      <c r="B3" s="6" t="n">
        <v>79886</v>
      </c>
      <c r="C3" s="6" t="n">
        <v>818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81</v>
      </c>
      <c r="B1" s="2" t="s">
        <v>282</v>
      </c>
    </row>
    <row r="2" spans="1:2">
      <c r="A2" s="3" t="s">
        <v>4</v>
      </c>
    </row>
    <row r="3" spans="1:2">
      <c r="A3" s="4" t="s">
        <v>283</v>
      </c>
      <c r="B3"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84</v>
      </c>
      <c r="B4" s="6" t="n">
        <v>469323</v>
      </c>
      <c r="C4" s="6" t="n">
        <v>830731</v>
      </c>
    </row>
    <row r="5" spans="1:3">
      <c r="A5" s="3" t="s">
        <v>106</v>
      </c>
    </row>
    <row r="6" spans="1:3">
      <c r="A6" s="4" t="s">
        <v>75</v>
      </c>
      <c r="B6" s="5" t="n">
        <v>96271</v>
      </c>
      <c r="C6" s="5" t="n">
        <v>195410</v>
      </c>
    </row>
    <row r="7" spans="1:3">
      <c r="A7" s="4" t="s">
        <v>107</v>
      </c>
      <c r="B7" s="5" t="n">
        <v>-105365</v>
      </c>
      <c r="C7" s="5" t="n">
        <v>27022</v>
      </c>
    </row>
    <row r="8" spans="1:3">
      <c r="A8" s="4" t="s">
        <v>108</v>
      </c>
      <c r="B8" s="5" t="n">
        <v>-1967</v>
      </c>
      <c r="C8" s="5" t="n">
        <v>25691</v>
      </c>
    </row>
    <row r="9" spans="1:3">
      <c r="A9" s="3" t="s">
        <v>109</v>
      </c>
    </row>
    <row r="10" spans="1:3">
      <c r="A10" s="4" t="s">
        <v>110</v>
      </c>
      <c r="B10" s="5" t="n">
        <v>955372</v>
      </c>
      <c r="C10" s="5" t="n">
        <v>-2499848</v>
      </c>
    </row>
    <row r="11" spans="1:3">
      <c r="A11" s="4" t="s">
        <v>111</v>
      </c>
      <c r="B11" s="5" t="n">
        <v>-1902410</v>
      </c>
      <c r="C11" s="5" t="n">
        <v>-481648</v>
      </c>
    </row>
    <row r="12" spans="1:3">
      <c r="A12" s="4" t="s">
        <v>112</v>
      </c>
      <c r="B12" s="5" t="n">
        <v>2203</v>
      </c>
      <c r="C12" s="5" t="n">
        <v>0</v>
      </c>
    </row>
    <row r="13" spans="1:3">
      <c r="A13" s="4" t="s">
        <v>113</v>
      </c>
      <c r="B13" s="5" t="n">
        <v>-218265</v>
      </c>
      <c r="C13" s="5" t="n">
        <v>-287428</v>
      </c>
    </row>
    <row r="14" spans="1:3">
      <c r="A14" s="4" t="s">
        <v>114</v>
      </c>
      <c r="B14" s="5" t="n">
        <v>-194522</v>
      </c>
      <c r="C14" s="5" t="n">
        <v>-469577</v>
      </c>
    </row>
    <row r="15" spans="1:3">
      <c r="A15" s="4" t="s">
        <v>115</v>
      </c>
      <c r="B15" s="5" t="n">
        <v>-858868</v>
      </c>
      <c r="C15" s="5" t="n">
        <v>-396839</v>
      </c>
    </row>
    <row r="16" spans="1:3">
      <c r="A16" s="4" t="s">
        <v>116</v>
      </c>
      <c r="B16" s="5" t="n">
        <v>-1758228</v>
      </c>
      <c r="C16" s="5" t="n">
        <v>-3056486</v>
      </c>
    </row>
    <row r="17" spans="1:3">
      <c r="A17" s="3" t="s">
        <v>117</v>
      </c>
    </row>
    <row r="18" spans="1:3">
      <c r="A18" s="4" t="s">
        <v>118</v>
      </c>
      <c r="B18" s="5" t="n">
        <v>0</v>
      </c>
      <c r="C18" s="5" t="n">
        <v>-66041</v>
      </c>
    </row>
    <row r="19" spans="1:3">
      <c r="A19" s="4" t="s">
        <v>119</v>
      </c>
      <c r="B19" s="5" t="n">
        <v>324674</v>
      </c>
      <c r="C19" s="5" t="n">
        <v>1000</v>
      </c>
    </row>
    <row r="20" spans="1:3">
      <c r="A20" s="4" t="s">
        <v>120</v>
      </c>
      <c r="B20" s="5" t="n">
        <v>324674</v>
      </c>
      <c r="C20" s="5" t="n">
        <v>-65041</v>
      </c>
    </row>
    <row r="21" spans="1:3">
      <c r="A21" s="3" t="s">
        <v>121</v>
      </c>
    </row>
    <row r="22" spans="1:3">
      <c r="A22" s="4" t="s">
        <v>122</v>
      </c>
      <c r="B22" s="5" t="n">
        <v>-957305</v>
      </c>
      <c r="C22" s="5" t="n">
        <v>0</v>
      </c>
    </row>
    <row r="23" spans="1:3">
      <c r="A23" s="4" t="s">
        <v>123</v>
      </c>
      <c r="B23" s="5" t="n">
        <v>-957305</v>
      </c>
      <c r="C23" s="5" t="n">
        <v>0</v>
      </c>
    </row>
    <row r="24" spans="1:3">
      <c r="A24" s="4" t="s">
        <v>124</v>
      </c>
      <c r="B24" s="5" t="n">
        <v>-2390859</v>
      </c>
      <c r="C24" s="5" t="n">
        <v>-3121527</v>
      </c>
    </row>
    <row r="25" spans="1:3">
      <c r="A25" s="4" t="s">
        <v>125</v>
      </c>
      <c r="B25" s="5" t="n">
        <v>6097463</v>
      </c>
      <c r="C25" s="5" t="n">
        <v>5912250</v>
      </c>
    </row>
    <row r="26" spans="1:3">
      <c r="A26" s="4" t="s">
        <v>126</v>
      </c>
      <c r="B26" s="6" t="n">
        <v>3706604</v>
      </c>
      <c r="C26" s="6" t="n">
        <v>27907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285</v>
      </c>
    </row>
    <row r="2" spans="1:2">
      <c r="A2" s="3" t="s">
        <v>4</v>
      </c>
    </row>
    <row r="3" spans="1:2">
      <c r="A3" s="4" t="s">
        <v>286</v>
      </c>
      <c r="B3" s="4" t="s">
        <v>2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8</v>
      </c>
      <c r="B1" s="2" t="s">
        <v>68</v>
      </c>
    </row>
    <row r="2" spans="1:3">
      <c r="B2" s="2" t="s">
        <v>2</v>
      </c>
      <c r="C2" s="2" t="s">
        <v>128</v>
      </c>
    </row>
    <row r="3" spans="1:3">
      <c r="A3" s="3" t="s">
        <v>4</v>
      </c>
    </row>
    <row r="4" spans="1:3">
      <c r="A4" s="4" t="s">
        <v>98</v>
      </c>
      <c r="B4" s="5" t="n">
        <v>8450</v>
      </c>
      <c r="C4" s="5" t="n">
        <v>95671</v>
      </c>
    </row>
    <row r="5" spans="1:3">
      <c r="A5" s="4" t="s">
        <v>289</v>
      </c>
      <c r="B5" s="6" t="n">
        <v>63929</v>
      </c>
      <c r="C5" s="6" t="n">
        <v>893376</v>
      </c>
    </row>
    <row r="6" spans="1:3">
      <c r="A6" s="4" t="s">
        <v>290</v>
      </c>
      <c r="B6" s="7" t="n">
        <v>7.57</v>
      </c>
      <c r="C6" s="7" t="n">
        <v>9.34</v>
      </c>
    </row>
    <row r="7" spans="1:3">
      <c r="A7" s="4" t="s">
        <v>291</v>
      </c>
      <c r="B7" s="6" t="n">
        <v>61936</v>
      </c>
      <c r="C7" s="6" t="n">
        <v>870805</v>
      </c>
    </row>
    <row r="8" spans="1:3">
      <c r="A8" s="4" t="s">
        <v>98</v>
      </c>
      <c r="B8" s="5" t="n">
        <v>8450</v>
      </c>
      <c r="C8" s="5" t="n">
        <v>956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2</v>
      </c>
      <c r="B1" s="2" t="s">
        <v>1</v>
      </c>
    </row>
    <row r="2" spans="1:3">
      <c r="B2" s="2" t="s">
        <v>2</v>
      </c>
      <c r="C2" s="2" t="s">
        <v>69</v>
      </c>
    </row>
    <row r="3" spans="1:3">
      <c r="A3" s="3" t="s">
        <v>4</v>
      </c>
    </row>
    <row r="4" spans="1:3">
      <c r="A4" s="4" t="s">
        <v>293</v>
      </c>
      <c r="B4" s="6" t="n">
        <v>153561</v>
      </c>
      <c r="C4" s="6" t="n">
        <v>1663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4</v>
      </c>
    </row>
    <row r="4" spans="1:5">
      <c r="A4" s="4" t="s">
        <v>295</v>
      </c>
      <c r="D4" s="6" t="n">
        <v>1962817</v>
      </c>
      <c r="E4" s="6" t="n">
        <v>1515375</v>
      </c>
    </row>
    <row r="5" spans="1:5">
      <c r="A5" s="4" t="s">
        <v>296</v>
      </c>
      <c r="D5" s="5" t="n">
        <v>13452656</v>
      </c>
      <c r="E5" s="5" t="n">
        <v>19323517</v>
      </c>
    </row>
    <row r="6" spans="1:5">
      <c r="A6" s="4" t="s">
        <v>297</v>
      </c>
      <c r="D6" s="5" t="n">
        <v>1089480</v>
      </c>
      <c r="E6" s="5" t="n">
        <v>1393443</v>
      </c>
    </row>
    <row r="7" spans="1:5">
      <c r="A7" s="4" t="s">
        <v>298</v>
      </c>
      <c r="D7" s="5" t="n">
        <v>418322</v>
      </c>
      <c r="E7" s="5" t="n">
        <v>522973</v>
      </c>
    </row>
    <row r="8" spans="1:5">
      <c r="A8" s="4" t="s">
        <v>70</v>
      </c>
      <c r="B8" s="6" t="n">
        <v>7857175</v>
      </c>
      <c r="C8" s="6" t="n">
        <v>13341338</v>
      </c>
      <c r="D8" s="5" t="n">
        <v>16923275</v>
      </c>
      <c r="E8" s="5" t="n">
        <v>22755308</v>
      </c>
    </row>
    <row r="9" spans="1:5">
      <c r="A9" s="4" t="s">
        <v>299</v>
      </c>
      <c r="D9" s="5" t="n">
        <v>26487</v>
      </c>
      <c r="E9" s="5" t="n">
        <v>-47183</v>
      </c>
    </row>
    <row r="10" spans="1:5">
      <c r="A10" s="4" t="s">
        <v>300</v>
      </c>
      <c r="D10" s="5" t="n">
        <v>14092</v>
      </c>
      <c r="E10" s="5" t="n">
        <v>849782</v>
      </c>
    </row>
    <row r="11" spans="1:5">
      <c r="A11" s="4" t="s">
        <v>301</v>
      </c>
      <c r="D11" s="5" t="n">
        <v>-60794</v>
      </c>
      <c r="E11" s="5" t="n">
        <v>90495</v>
      </c>
    </row>
    <row r="12" spans="1:5">
      <c r="A12" s="4" t="s">
        <v>302</v>
      </c>
      <c r="D12" s="5" t="n">
        <v>-19361</v>
      </c>
      <c r="E12" s="5" t="n">
        <v>-3778</v>
      </c>
    </row>
    <row r="13" spans="1:5">
      <c r="A13" s="4" t="s">
        <v>303</v>
      </c>
      <c r="D13" s="5" t="n">
        <v>707910</v>
      </c>
      <c r="E13" s="5" t="n">
        <v>382691</v>
      </c>
    </row>
    <row r="14" spans="1:5">
      <c r="A14" s="4" t="s">
        <v>82</v>
      </c>
      <c r="B14" s="6" t="n">
        <v>172174</v>
      </c>
      <c r="C14" s="6" t="n">
        <v>726567</v>
      </c>
      <c r="D14" s="5" t="n">
        <v>668334</v>
      </c>
      <c r="E14" s="5" t="n">
        <v>1272007</v>
      </c>
    </row>
    <row r="15" spans="1:5">
      <c r="A15" s="4" t="s">
        <v>304</v>
      </c>
      <c r="D15" s="5" t="n">
        <v>985205</v>
      </c>
      <c r="E15" s="5" t="n">
        <v>878842</v>
      </c>
    </row>
    <row r="16" spans="1:5">
      <c r="A16" s="4" t="s">
        <v>305</v>
      </c>
      <c r="D16" s="5" t="n">
        <v>13677090</v>
      </c>
      <c r="E16" s="5" t="n">
        <v>13969856</v>
      </c>
    </row>
    <row r="17" spans="1:5">
      <c r="A17" s="4" t="s">
        <v>306</v>
      </c>
      <c r="D17" s="5" t="n">
        <v>60350</v>
      </c>
      <c r="E17" s="5" t="n">
        <v>415032</v>
      </c>
    </row>
    <row r="18" spans="1:5">
      <c r="A18" s="4" t="s">
        <v>307</v>
      </c>
      <c r="D18" s="5" t="n">
        <v>433501</v>
      </c>
      <c r="E18" s="5" t="n">
        <v>498865</v>
      </c>
    </row>
    <row r="19" spans="1:5">
      <c r="A19" s="4" t="s">
        <v>308</v>
      </c>
      <c r="D19" s="5" t="n">
        <v>7122600</v>
      </c>
      <c r="E19" s="5" t="n">
        <v>6878023</v>
      </c>
    </row>
    <row r="20" spans="1:5">
      <c r="A20" s="4" t="s">
        <v>309</v>
      </c>
      <c r="D20" s="5" t="n">
        <v>22278746</v>
      </c>
      <c r="E20" s="5" t="n">
        <v>22640618</v>
      </c>
    </row>
    <row r="21" spans="1:5">
      <c r="A21" s="4" t="s">
        <v>310</v>
      </c>
      <c r="D21" s="5" t="n">
        <v>0</v>
      </c>
      <c r="E21" s="5" t="n">
        <v>66041</v>
      </c>
    </row>
    <row r="22" spans="1:5">
      <c r="A22" s="4" t="s">
        <v>311</v>
      </c>
      <c r="D22" s="5" t="n">
        <v>0</v>
      </c>
      <c r="E22" s="5" t="n">
        <v>66041</v>
      </c>
    </row>
    <row r="23" spans="1:5">
      <c r="A23" s="4" t="s">
        <v>312</v>
      </c>
      <c r="D23" s="5" t="n">
        <v>0</v>
      </c>
      <c r="E23" s="5" t="n">
        <v>0</v>
      </c>
    </row>
    <row r="24" spans="1:5">
      <c r="A24" s="4" t="s">
        <v>313</v>
      </c>
      <c r="D24" s="5" t="n">
        <v>16168654</v>
      </c>
      <c r="E24" s="5" t="n">
        <v>21679684</v>
      </c>
    </row>
    <row r="25" spans="1:5">
      <c r="A25" s="4" t="s">
        <v>314</v>
      </c>
      <c r="D25" s="5" t="n">
        <v>621444</v>
      </c>
      <c r="E25" s="5" t="n">
        <v>759136</v>
      </c>
    </row>
    <row r="26" spans="1:5">
      <c r="A26" s="4" t="s">
        <v>315</v>
      </c>
      <c r="D26" s="5" t="n">
        <v>104370</v>
      </c>
      <c r="E26" s="5" t="n">
        <v>159436</v>
      </c>
    </row>
    <row r="27" spans="1:5">
      <c r="A27" s="4" t="s">
        <v>316</v>
      </c>
      <c r="D27" s="5" t="n">
        <v>27026</v>
      </c>
      <c r="E27" s="5" t="n">
        <v>38993</v>
      </c>
    </row>
    <row r="28" spans="1:5">
      <c r="A28" s="4" t="s">
        <v>317</v>
      </c>
      <c r="D28" s="6" t="n">
        <v>1781</v>
      </c>
      <c r="E28" s="6" t="n">
        <v>1180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9</v>
      </c>
    </row>
    <row r="3" spans="1:3">
      <c r="A3" s="3" t="s">
        <v>4</v>
      </c>
    </row>
    <row r="4" spans="1:3">
      <c r="A4" s="4" t="s">
        <v>319</v>
      </c>
      <c r="B4" s="6" t="n">
        <v>8054610</v>
      </c>
      <c r="C4" s="6" t="n">
        <v>141525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20</v>
      </c>
      <c r="B1" s="2" t="s">
        <v>1</v>
      </c>
    </row>
    <row r="2" spans="1:3">
      <c r="B2" s="2" t="s">
        <v>2</v>
      </c>
      <c r="C2" s="2" t="s">
        <v>69</v>
      </c>
    </row>
    <row r="3" spans="1:3">
      <c r="A3" s="3" t="s">
        <v>4</v>
      </c>
    </row>
    <row r="4" spans="1:3">
      <c r="A4" s="4" t="s">
        <v>321</v>
      </c>
      <c r="B4" s="4" t="s">
        <v>322</v>
      </c>
    </row>
    <row r="5" spans="1:3">
      <c r="A5" s="4" t="s">
        <v>323</v>
      </c>
      <c r="B5" s="6" t="n">
        <v>9260530</v>
      </c>
      <c r="C5" s="6" t="n">
        <v>113655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9</v>
      </c>
    </row>
    <row r="3" spans="1:3">
      <c r="A3" s="3" t="s">
        <v>4</v>
      </c>
    </row>
    <row r="4" spans="1:3">
      <c r="A4" s="4" t="s">
        <v>312</v>
      </c>
      <c r="B4" s="6" t="n">
        <v>0</v>
      </c>
      <c r="C4" s="6" t="n">
        <v>0</v>
      </c>
    </row>
    <row r="5" spans="1:3">
      <c r="A5" s="4" t="s">
        <v>325</v>
      </c>
      <c r="B5" s="6" t="n">
        <v>395500</v>
      </c>
      <c r="C5" s="6" t="n">
        <v>9244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4</v>
      </c>
    </row>
    <row r="4" spans="1:2">
      <c r="A4" s="4" t="s">
        <v>327</v>
      </c>
      <c r="B4" s="4" t="s">
        <v>3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68</v>
      </c>
    </row>
    <row r="2" spans="1:2">
      <c r="B2" s="2" t="s">
        <v>128</v>
      </c>
    </row>
    <row r="3" spans="1:2">
      <c r="A3" s="3" t="s">
        <v>129</v>
      </c>
    </row>
    <row r="4" spans="1:2">
      <c r="A4" s="4" t="s">
        <v>127</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01:48Z</dcterms:created>
  <dcterms:modified xmlns:dcterms="http://purl.org/dc/terms/" xmlns:xsi="http://www.w3.org/2001/XMLSchema-instance" xsi:type="dcterms:W3CDTF">2019-04-15T17:01:48Z</dcterms:modified>
</cp:coreProperties>
</file>